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Unsecured Line of Credit Payabl" sheetId="12" state="visible" r:id="rId12"/>
    <sheet xmlns:r="http://schemas.openxmlformats.org/officeDocument/2006/relationships" name="Derivative Instruments" sheetId="13" state="visible" r:id="rId13"/>
    <sheet xmlns:r="http://schemas.openxmlformats.org/officeDocument/2006/relationships" name="Fair Value Disclosures" sheetId="14" state="visible" r:id="rId14"/>
    <sheet xmlns:r="http://schemas.openxmlformats.org/officeDocument/2006/relationships" name="Stock Based Compensation" sheetId="15" state="visible" r:id="rId15"/>
    <sheet xmlns:r="http://schemas.openxmlformats.org/officeDocument/2006/relationships" name="Earnings per Common Share" sheetId="16" state="visible" r:id="rId16"/>
    <sheet xmlns:r="http://schemas.openxmlformats.org/officeDocument/2006/relationships" name="Segment Information" sheetId="17" state="visible" r:id="rId17"/>
    <sheet xmlns:r="http://schemas.openxmlformats.org/officeDocument/2006/relationships" name="Shareholders' Equity"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Real Estate (Tables)" sheetId="21" state="visible" r:id="rId21"/>
    <sheet xmlns:r="http://schemas.openxmlformats.org/officeDocument/2006/relationships" name="Unsecured Line of Credit Paya_2" sheetId="22" state="visible" r:id="rId22"/>
    <sheet xmlns:r="http://schemas.openxmlformats.org/officeDocument/2006/relationships" name="Derivative Instruments (Tables)" sheetId="23" state="visible" r:id="rId23"/>
    <sheet xmlns:r="http://schemas.openxmlformats.org/officeDocument/2006/relationships" name="Fair Value Disclosures (Tables)" sheetId="24" state="visible" r:id="rId24"/>
    <sheet xmlns:r="http://schemas.openxmlformats.org/officeDocument/2006/relationships" name="Earnings per Common Share (Tabl" sheetId="25" state="visible" r:id="rId25"/>
    <sheet xmlns:r="http://schemas.openxmlformats.org/officeDocument/2006/relationships" name="Segment Information (Tables)" sheetId="26" state="visible" r:id="rId26"/>
    <sheet xmlns:r="http://schemas.openxmlformats.org/officeDocument/2006/relationships" name="Nature of Business - Narrative " sheetId="27" state="visible" r:id="rId27"/>
    <sheet xmlns:r="http://schemas.openxmlformats.org/officeDocument/2006/relationships" name="Summary of Significant Accoun_3" sheetId="28" state="visible" r:id="rId28"/>
    <sheet xmlns:r="http://schemas.openxmlformats.org/officeDocument/2006/relationships" name="Real Estate - Leasing Narrative" sheetId="29" state="visible" r:id="rId29"/>
    <sheet xmlns:r="http://schemas.openxmlformats.org/officeDocument/2006/relationships" name="Real Estate - Lessor Future Min" sheetId="30" state="visible" r:id="rId30"/>
    <sheet xmlns:r="http://schemas.openxmlformats.org/officeDocument/2006/relationships" name="Real Estate - Lessee Scheduled " sheetId="31" state="visible" r:id="rId31"/>
    <sheet xmlns:r="http://schemas.openxmlformats.org/officeDocument/2006/relationships" name="Real Estate - Schedule of Acqui" sheetId="32" state="visible" r:id="rId32"/>
    <sheet xmlns:r="http://schemas.openxmlformats.org/officeDocument/2006/relationships" name="Real Estate - Development_Redev" sheetId="33" state="visible" r:id="rId33"/>
    <sheet xmlns:r="http://schemas.openxmlformats.org/officeDocument/2006/relationships" name="Real Estate - Held for Sale and" sheetId="34" state="visible" r:id="rId34"/>
    <sheet xmlns:r="http://schemas.openxmlformats.org/officeDocument/2006/relationships" name="Unsecured Line of Credit Paya_3" sheetId="35" state="visible" r:id="rId35"/>
    <sheet xmlns:r="http://schemas.openxmlformats.org/officeDocument/2006/relationships" name="Unsecured Line of Credit Paya_4" sheetId="36" state="visible" r:id="rId36"/>
    <sheet xmlns:r="http://schemas.openxmlformats.org/officeDocument/2006/relationships" name="Unsecured Line of Credit Paya_5" sheetId="37" state="visible" r:id="rId37"/>
    <sheet xmlns:r="http://schemas.openxmlformats.org/officeDocument/2006/relationships" name="Derivative Instruments - Narrat" sheetId="38" state="visible" r:id="rId38"/>
    <sheet xmlns:r="http://schemas.openxmlformats.org/officeDocument/2006/relationships" name="Derivative Instruments - Schedu" sheetId="39" state="visible" r:id="rId39"/>
    <sheet xmlns:r="http://schemas.openxmlformats.org/officeDocument/2006/relationships" name="Derivative Instruments - Sche_2" sheetId="40" state="visible" r:id="rId40"/>
    <sheet xmlns:r="http://schemas.openxmlformats.org/officeDocument/2006/relationships" name="Fair Value Disclosures - Financ" sheetId="41" state="visible" r:id="rId41"/>
    <sheet xmlns:r="http://schemas.openxmlformats.org/officeDocument/2006/relationships" name="Fair Value Disclosures - Fina_2" sheetId="42" state="visible" r:id="rId42"/>
    <sheet xmlns:r="http://schemas.openxmlformats.org/officeDocument/2006/relationships" name="Stock Based Compensation (Detai" sheetId="43" state="visible" r:id="rId43"/>
    <sheet xmlns:r="http://schemas.openxmlformats.org/officeDocument/2006/relationships" name="Earnings per Common Share - EPS" sheetId="44" state="visible" r:id="rId44"/>
    <sheet xmlns:r="http://schemas.openxmlformats.org/officeDocument/2006/relationships" name="Segment Information - Segment S" sheetId="45" state="visible" r:id="rId45"/>
    <sheet xmlns:r="http://schemas.openxmlformats.org/officeDocument/2006/relationships" name="Shareholders' Equity (Details)" sheetId="46" state="visible" r:id="rId46"/>
    <sheet xmlns:r="http://schemas.openxmlformats.org/officeDocument/2006/relationships" name="Subsequent Event (Details)" sheetId="47" state="visible" r:id="rId47"/>
    <sheet xmlns:r="http://schemas.openxmlformats.org/officeDocument/2006/relationships" name="Uncategorized Items - wre-20190" sheetId="48" state="visible" r:id="rId48"/>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19</t>
  </si>
  <si>
    <t>Apr. 25, 2019</t>
  </si>
  <si>
    <t>Document and Entity Information [Abstract]</t>
  </si>
  <si>
    <t>Entity Registrant Name</t>
  </si>
  <si>
    <t>WASHINGTON REAL ESTATE INVESTMENT TRUST</t>
  </si>
  <si>
    <t>Entity Central Index Key</t>
  </si>
  <si>
    <t>0000104894</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Entity Emerging Growth Company</t>
  </si>
  <si>
    <t>false</t>
  </si>
  <si>
    <t>Entity Small Business</t>
  </si>
  <si>
    <t>Amendment Flag</t>
  </si>
  <si>
    <t>Entity Common Stock, Shares Outstanding</t>
  </si>
  <si>
    <t>Consolidated Balance Sheets - USD ($) $ in Thousands</t>
  </si>
  <si>
    <t>Dec. 31, 2018</t>
  </si>
  <si>
    <t>Assets</t>
  </si>
  <si>
    <t>Land</t>
  </si>
  <si>
    <t>Income producing property</t>
  </si>
  <si>
    <t>Net income producing property, at cost</t>
  </si>
  <si>
    <t>Accumulated depreciation and amortization</t>
  </si>
  <si>
    <t>Net income producing property</t>
  </si>
  <si>
    <t>Properties under development or held for future development</t>
  </si>
  <si>
    <t>Total real estate held for investment, net</t>
  </si>
  <si>
    <t>Cash and cash equivalents</t>
  </si>
  <si>
    <t>Restricted cash</t>
  </si>
  <si>
    <t>Rents and other receivables</t>
  </si>
  <si>
    <t>Prepaid expenses and other assets</t>
  </si>
  <si>
    <t>Total assets</t>
  </si>
  <si>
    <t>Liabilities</t>
  </si>
  <si>
    <t>Notes payable, net</t>
  </si>
  <si>
    <t>Mortgage notes payable, net</t>
  </si>
  <si>
    <t>Line of credit</t>
  </si>
  <si>
    <t>Accounts payable and other liabilities</t>
  </si>
  <si>
    <t>Dividend payable</t>
  </si>
  <si>
    <t>Advance rents</t>
  </si>
  <si>
    <t>Tenant security deposits</t>
  </si>
  <si>
    <t>Total liabilities</t>
  </si>
  <si>
    <t>Shareholders’ equity</t>
  </si>
  <si>
    <t>Preferred shares; $0.01 par value; 10,000 shares authorized; no shares issued or outstanding</t>
  </si>
  <si>
    <t>Shares of beneficial interest, $0.01 par value; 100,000 shares authorized; 80,029 and 79,910 shares issued and outstanding, as of March 31, 2019 and December 31, 2018, respectively</t>
  </si>
  <si>
    <t>Additional paid in capital</t>
  </si>
  <si>
    <t>Distributions in excess of net income</t>
  </si>
  <si>
    <t>Accumulated other comprehensive income</t>
  </si>
  <si>
    <t>Total shareholders’ equity</t>
  </si>
  <si>
    <t>Noncontrolling interests in subsidiaries</t>
  </si>
  <si>
    <t>Total equity</t>
  </si>
  <si>
    <t>Total liabilities and equity</t>
  </si>
  <si>
    <t>Consolidated Balance Sheets (Parenthetical) - $ / shares</t>
  </si>
  <si>
    <t>Statement of Financial Position [Abstract]</t>
  </si>
  <si>
    <t>Preferred shares, par value (in dollars per share)</t>
  </si>
  <si>
    <t>Preferred shares, shares authorized (in shares)</t>
  </si>
  <si>
    <t>Preferred shares, shares issued (in shares)</t>
  </si>
  <si>
    <t>Preferred shares, shares outstanding (in shares)</t>
  </si>
  <si>
    <t>Shares of beneficial interest, par value (in dollars per share)</t>
  </si>
  <si>
    <t>Shares of beneficial interest, shares authorized (in shares)</t>
  </si>
  <si>
    <t>Shares of beneficial interest, shares issued (in shares)</t>
  </si>
  <si>
    <t>Shares of beneficial interest, shares outstanding (in shares)</t>
  </si>
  <si>
    <t>Condensed Consolidated Statements of Operations - USD ($) shares in Thousands, $ in Thousands</t>
  </si>
  <si>
    <t>Mar. 31, 2018</t>
  </si>
  <si>
    <t>Revenue</t>
  </si>
  <si>
    <t>Real estate rental revenue</t>
  </si>
  <si>
    <t>Expenses</t>
  </si>
  <si>
    <t>Real estate expenses</t>
  </si>
  <si>
    <t>Depreciation and amortization</t>
  </si>
  <si>
    <t>General and administrative expenses</t>
  </si>
  <si>
    <t>Lease origination expenses</t>
  </si>
  <si>
    <t>Real estate impairment</t>
  </si>
  <si>
    <t>Operating expenses</t>
  </si>
  <si>
    <t>Real estate operating income</t>
  </si>
  <si>
    <t>Other (expense) income</t>
  </si>
  <si>
    <t>Interest expense</t>
  </si>
  <si>
    <t>Loss on extinguishment of debt</t>
  </si>
  <si>
    <t>Total other income (expense)</t>
  </si>
  <si>
    <t>Net (loss) income</t>
  </si>
  <si>
    <t>Less: Net income attributable to noncontrolling interests in subsidiaries</t>
  </si>
  <si>
    <t>Net (loss) income attributable to the controlling interests</t>
  </si>
  <si>
    <t>Basic net income per share:</t>
  </si>
  <si>
    <t>Basic net income attributable to the controlling interests per common share (in dollars per share)</t>
  </si>
  <si>
    <t>Diluted net income per share:</t>
  </si>
  <si>
    <t>Diluted net income attributable to the controlling interests per common share (in dollars per share)</t>
  </si>
  <si>
    <t>Weighted average shares outstanding - basic (in shares)</t>
  </si>
  <si>
    <t>Weighted average shares outstanding - diluted (in shares)</t>
  </si>
  <si>
    <t>Condensed Consolidated Statements of Comprehensive (Loss) Income - USD ($) $ in Thousands</t>
  </si>
  <si>
    <t>Statement of Comprehensive Income [Abstract]</t>
  </si>
  <si>
    <t>Unrealized (loss) gain on interest rate hedges</t>
  </si>
  <si>
    <t>Comprehensive (loss) income</t>
  </si>
  <si>
    <t>Less: Comprehensive income attributable to noncontrolling interests</t>
  </si>
  <si>
    <t>Comprehensive (loss) income attributable to the controlling interests</t>
  </si>
  <si>
    <t>Consolidated Statements of Equity - USD ($) $ in Thousands</t>
  </si>
  <si>
    <t>Total</t>
  </si>
  <si>
    <t>Shares of Beneficial Interest at Par Value</t>
  </si>
  <si>
    <t>Additional Paid in Capital</t>
  </si>
  <si>
    <t>Distributions in Excess of Net Income</t>
  </si>
  <si>
    <t>Accumulated Other Comprehensive Income</t>
  </si>
  <si>
    <t>Total Shareholders’ Equity</t>
  </si>
  <si>
    <t>Noncontrolling Interests in Subsidiaries</t>
  </si>
  <si>
    <t>Balance (in shares) at Dec. 31, 2017</t>
  </si>
  <si>
    <t>Balance at Dec. 31, 2017</t>
  </si>
  <si>
    <t>Increase (Decrease) in Stockholders' Equity [Roll Forward]</t>
  </si>
  <si>
    <t>Net income (loss) attributable to the controlling interests</t>
  </si>
  <si>
    <t>Unrealized gain (loss) on interest rate hedges</t>
  </si>
  <si>
    <t>Distributions to noncontrolling interests</t>
  </si>
  <si>
    <t>Dividends</t>
  </si>
  <si>
    <t>Shares issued under dividend reinvestment program (in shares)</t>
  </si>
  <si>
    <t>Shares issued under dividend reinvestment program</t>
  </si>
  <si>
    <t>Share grants, net of forfeitures and tax withholdings (in shares)</t>
  </si>
  <si>
    <t>Share grants, net of forfeitures and tax withholdings</t>
  </si>
  <si>
    <t>Balance (in shares) at Mar. 31, 2018</t>
  </si>
  <si>
    <t>Balance at Mar. 31, 2018</t>
  </si>
  <si>
    <t>Balance (in shares) at Dec. 31, 2018</t>
  </si>
  <si>
    <t>Balance at Dec. 31, 2018</t>
  </si>
  <si>
    <t>Balance (in shares) at Mar. 31, 2019</t>
  </si>
  <si>
    <t>Balance at Mar. 31, 2019</t>
  </si>
  <si>
    <t>Consolidated Statements of Cash Flows - USD ($) $ in Thousands</t>
  </si>
  <si>
    <t>Cash flows from operating activities</t>
  </si>
  <si>
    <t>Adjustments to reconcile net (loss) income to net cash provided by operating activities:</t>
  </si>
  <si>
    <t>Credit losses on lease related receivables</t>
  </si>
  <si>
    <t>Share-based compensation expense</t>
  </si>
  <si>
    <t>Amortization of debt premiums, discounts and related financing costs</t>
  </si>
  <si>
    <t>Changes in operating other assets</t>
  </si>
  <si>
    <t>Changes in operating other liabilities</t>
  </si>
  <si>
    <t>Net cash provided by operating activities</t>
  </si>
  <si>
    <t>Cash flows from investing activities</t>
  </si>
  <si>
    <t>Real estate acquisitions, net</t>
  </si>
  <si>
    <t>Net cash received for sale of real estate</t>
  </si>
  <si>
    <t>Capital improvements to real estate</t>
  </si>
  <si>
    <t>Development in progress</t>
  </si>
  <si>
    <t>Non-real estate capital improvements</t>
  </si>
  <si>
    <t>Net cash used in investing activities</t>
  </si>
  <si>
    <t>Cash flows from financing activities</t>
  </si>
  <si>
    <t>Line of credit borrowings, net</t>
  </si>
  <si>
    <t>Dividends paid</t>
  </si>
  <si>
    <t>Principal payments – mortgage notes payable</t>
  </si>
  <si>
    <t>Repayments of unsecured term loan debt</t>
  </si>
  <si>
    <t>Proceeds from term loan</t>
  </si>
  <si>
    <t>Payment of financing costs</t>
  </si>
  <si>
    <t>Proceeds from dividend reinvestment program</t>
  </si>
  <si>
    <t>Payment of tax withholdings for restricted share awards</t>
  </si>
  <si>
    <t>Net cash (used in)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hange in accrued capital improvements and development costs</t>
  </si>
  <si>
    <t>Consolidated Statements of Cash Flows - Reconciliation of Cash, Cash Equivalents and Restricted Cash - USD ($) $ in Thousands</t>
  </si>
  <si>
    <t>Dec. 31, 2017</t>
  </si>
  <si>
    <t>Reconciliation of cash, cash equivalents and restricted cash:</t>
  </si>
  <si>
    <t>Cash, cash equivalents and restricted cash</t>
  </si>
  <si>
    <t>Nature of Business</t>
  </si>
  <si>
    <t>Organization, Consolidation and Presentation of Financial Statements [Abstract]</t>
  </si>
  <si>
    <t>NATURE OF BUSINESS Washington Real Estate Investment Trust (“Washington REIT”), a Maryland real estate investment trust, is a self-administered equity real estate investment trust, successor to a trust organized in 1960. Our business consists of the ownership and operation of income producing real estate properties in the greater Washington metro region. We own a diversified portfolio of office buildings, multifamily buildings and retail centers. Federal Income Taxes We believe that we qualify as a real estate investment trust (“REIT”) under Sections 856-860 of the Internal Revenue Code of 1986, as amended (the "Code"), and intend to continue to qualify as such. We have considered the provisions of the Tax Cuts and Jobs Act (the "TCJA"), which was signed into law on December 22, 2017 and which generally took effect for taxable years beginning on or after January 1, 2018, and the TCJA does not have a material impact on our ability to continue to qualify as a REIT.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As of both March 31, 2019 and December 31, 2018 , our TRSs had a deferred tax asset of $1.4 million that was fully reserved. As of both March 31, 2019 and December 31, 2018 , we had deferred state and local tax liabilities of $0.6 million . These deferred tax liabilities are primarily related to temporary differences in the timing of the recognition of revenue, depreciation and amortization.</t>
  </si>
  <si>
    <t>Summary of Significant Accounting Policies and Basis of Presentations</t>
  </si>
  <si>
    <t>Accounting Policies [Abstract]</t>
  </si>
  <si>
    <t>SUMMARY OF SIGNIFICANT ACCOUNTING POLICIES AND BASIS OF PRESENTATIONS Significant Accounting Policies We have prepared our consolidated financial statements using the accounting policies described in our Annual Report on Form 10-K for the year ended December 31, 2018 , except as noted in note 3 related to our adoption of ASU 2016-02, Leases (Topic 842) as of January 1, 2019. Pronouncements Adopted Standard/Description Effective Date and Adoption Considerations Effect on Financial Statements or Other significant Matters ASU 2016-02, Leases (Topic 842) (“ASU 2016-02”). This standard amends existing lease accounting standards for both lessees and lessors. Lessees must classify most leases as either finance or operating leases. For lease contracts, or contracts with an embedded lease, with a duration of more than one year in which we are the lessee, the present value of future lease payments are recognized on our consolidated balance sheets as a right-of-use asset and a corresponding lease liability. Leases (Topic 842) - Targeted Improvements (“ASU 2018-11”), which provides lessors optional transition relief from implementing this aspect of ASU 2016-02 if the following criteria are met: (1) both components have the same timing and pattern of revenue and (2) if accounted for separately, both components would be classified as an operating lease. We adopted the new standard as of January 1, 2019. We adopted ASU 2016-02 as of January 1, 2019 using the modified retrospective approach and by applying the transitional practical expedients noted below. Under the modified retrospective approach, we recognized a cumulative effect adjustment of $0.9 million to retained earnings as of January 1, 2019 (see note 3 for further discussion of the impact of adoption on our consolidated financial statements). We did not elect the hindsight expedient, which would have allowed us to reevaluate lease terms in calculating lease liabilities as part of adoption. Under ASU 2018-11, the FASB offered optional transition relief, if elected as a package, and applied consistently by an entity to all of its leases. Accordingly, upon adoption we elected, as a package, the practical expedients for all leases as follows: (1) we will not reassess whether any expired or existing contracts are or contain leases, (2) we will not reassess the lease classification for any expired or existing leases, and (3) we will not reassess initial direct costs for any existing leases. Pronouncements Not Yet Adopted Standard/Description Effective Date and Adoption Considerations Effect on Financial Statements or Other significant Matters ASU 2016-13, Measurement of Credit Losses on Financial Instruments . This standard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our consolidated financial statements. ASU 2018-15, Intangibles - Goodwill and Other - Internal-Use Software . This standard requires a customer in a cloud computing arrangement that is a service contract to follow the internal-use software guidance to determine which implementation costs to capitalize as assets. The standard is effective for public entities for fiscal years beginning after December 31, 2019 and for interim periods therein, with early adoption permitted. We are currently evaluating the impact the new standard may have on our consolidated financial statements. Principles of Consolidation and Basis of Presentation The accompanying unaudited consolidated financial statements include the consolidated accounts of Washington REIT, our majority-owned subsidiaries and entities in which Washington REIT has a controlling interest. All intercompany balances and transactions have been eliminated in consolidation. 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8 . Within these notes to the financial statements, we refer to the three months ended March 31, 2019 and March 31, 2018 as the “ 2019 Quarter” and the “ 2018 Quarter,” respectively. Restricted Cash Restricted cash includes funds escrowed for tenant security deposits, real estate tax, insurance and mortgage escrows and escrow deposits required by lenders on certain of our properties to be used for future building renovations or tenant improvements.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t>
  </si>
  <si>
    <t>Real Estate [Abstract]</t>
  </si>
  <si>
    <t>REAL ESTATE Leasing as a lessor Revenue Recognition We lease multifamily properties under operating leases with terms of generally one year or less. We lease commercial properties (our office and retail segments) under operating leases with an average term of seven years.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multifamily and commercial leases when earned on a straight-line basis over the lease term. Recognition of rental income commences when control of the leased space has been transferred to the tena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monthly parking agreements and transient parking. We recognize parking revenues from leases on a straight-line basis over the lease term and other parking revenues as earned. We recognize transient parking revenue when our performance obligation is met. Upon adoption of ASU 2016-02, we elected not to bifurcate lease contracts into lease and non-lease components, since the timing and pattern of revenue is not materially different and the non-lease components is not the primary component of the lease. Accordingly, both lease and non-lease components are presented in “Real estate rental revenue” in our consolidated financial statements. The adoption of ASU 2016-02 did not result in a material change to our recognition of real estate rental revenue. Accounts Receivable Lease related receivables, which include contractual amounts accrued and unpaid from tenants and accrued straight-line rents receivable, are reduced for credit losses. Such amounts are recognized as a reduction to real estate rental revenues. We evaluate the collectability of lease receivables monthly using several factors including a lessee’s creditworthiness. We recognize the credit loss on lease related receivables when, in the opinion of management, collection of substantially all lease payments is not probable. While collectability is determined not probable, any lease income subsequent to recognizing the credit loss is limited to the lesser of the lease income reflected on a straight-line basis or cash collected. The adoption of ASU 2016-02 resulted in an adjustment to our opening distributions in excess of net income balance of $0.9 million , associated with lease related receivables where collection of substantially all operating lease payments is not probable as of January 1, 2019. Future Minimum Rental Income As of March 31, 2019, non-cancelable commercial operating leases provide for future minimum rental income as follows (in thousands). Apartment leases are not included as the terms are generally for one year or less. 2019 $ 192,841 2020 181,544 2021 159,607 2022 139,518 2023 114,521 Thereafter 343,439 $ 1,131,470 As of December 31, 2018, non-cancelable commercial operating leases provide for future minimum rental income as follows (in thousands): 2019 $ 191,252 2020 175,925 2021 153,395 2022 133,359 2023 108,564 Thereafter 304,876 $ 1,067,371 Leasing as a Lessee 2000 M Street, an office property in Washington, DC, is subject to an operating ground lease with a remaining term of 52 years. Rental payments under this lease are subject to percentage rent variable payments, which are not included as part of our measurement of straight-line rental expense. We recognized variable rental payments of $0.2 million during each of the 2019 and 2018 Quarters. Upon adoption of ASU 2016-02, we recognized a right of use asset (included in Income producing property) and lease liability (included in Accounts payable and other liabilities) of $4.2 million . We used a discount rate of approximately 5.9% , which was derived from our assessment of securitized rates for similar assets and credit quality. We recognized $0.1 million of right-of-use and lease liability amortization during the 2019 Quarter. In addition, as of January 1, 2019 we reclassified the associated below-market ground lease intangible asset of $10.0 million , net of accumulated amortization of $2.1 million , from Prepaid expenses and other assets to Income producing property on our consolidated balance sheets. The following table sets forth the undiscounted cash flows of our schedule obligations for future minimum payments on our operating ground lease at March 31, 2019 and a reconciliation of those cash flows to the operating lease liability at March 31, 2019 (in thousands): 2019 $ 195 2020 260 2021 260 2022 260 2023 260 2024 260 Thereafter 11,895 13,390 Imputed interest (9,233 ) Lease liability $ 4,157 Acquisitions We did not execute any acquisitions during the 2019 Quarter. Properties and land for development acquired during the year ended December 31, 2018 were as follows: Acquisition Date Property Type # of units (unaudited) Rentable Square Feet (unaudited) Contract Purchase Price (in thousands) January 18, 2018 Arlington Tower Office N/A 391,000 $ 250,000 The results of operations from acquired operating properties are included in the consolidated statements of operations as of their acquisition dates. Development/Redevelopment We have properties under development/redevelopment and held for current or future development as of March 31, 2019 . In the multifamily segment, we have The Trove, a multifamily development adjacent to The Wellington, and own land held for future multifamily development adjacent to Riverside Apartments. As of March 31, 2019 , we had invested $71.3 million and $23.3 million , including the costs of acquiring the land, in The Trove and the development adjacent to Riverside Apartments, respectively. In the retail segment, we had a redevelopment project to add rentable space at Spring Valley Village. As of March 31, 2019 , we had invested $6.6 million in the redevelopment. We substantially completed major construction activities on this project during the fourth quarter of 2018 and placed into service assets totaling $4.3 million . Properties Sold and Held for Sale We intend to hold our properties for investment with a view to long-term appreciation, to engage in the business of acquiring, developing and owning our properties, and to make occasional sales of the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We had no properties classified as held for sale requiring discontinuation of depreciation during the 2019 Quarter. Operating revenues, other operating expenses and interest continue to be recognized until the date of sale. We did not sell or classify as held for sale any properties during the 2019 Quarter. We sold our interests in the following properties in 2018 : Disposition Date Property Name Segment Rentable Square Feet/ Number of Units Contract Gain on Sale January 19, 2018 Braddock Metro Center Office 356,000 $ 93,000 $ — June 28, 2018 2445 M Street Office 292,000 101,600 2,495 Total 2018 648,000 $ 194,600 $ 2,495 We have fully transferred control of the assets associated with these disposed properties. During the first quarter of 2018, we executed a purchase and sale agreement to sell 2445 M Street, a 292,000 square foot office property in Washington, DC, for a contract sales price of $100.0 million , with settlement originally scheduled for the third quarter of 2018. During 2017, we evaluated 2445 M Street for impairment and recognized a $24.1 million impairment charge in order to reduce the carrying value of the property to its estimated fair value. Upon execution of the purchase and sale agreement, the property met the criteria for classification as held for sale. Due to the property’s classification as held for sale, we recorded an additional impairment charge of $1.9 million in the first quarter of 2018 in order to reduce the carrying value of the property to its estimated fair value, less estimated selling costs. We based this fair value on the expected sales price from a potential sale. There are few observable market transactions for similar properties. This fair valuation falls into Level 2 of the fair value hierarchy due to its reliance on a quoted price in a market that is not active. During the second quarter of 2018, we executed an amendment to the purchase and sale agreement which increased the contract sales price to $101.6 million and advanced the settlement date. On June 28, 2018, we sold 2445 M Street, recognizing a gain on sale of real estate of $2.5 million . During the first quarter of 2019, we executed a letter of intent for the sale of Quantico Corporate Center, an office property in Stafford, Virginia, consisting of two office buildings totaling 272,000 square feet. The property did not meet the criteria for classification as held for sale as of March 31, 2019. Due to the negotiations to sell the property, we evaluated Quantico Corporate Center for impairment and recognized a $8.4 million impairment charge during the 2019 Quarter in order to reduce the carrying value of the property to its estimated fair value. We based this fair valuation on the expected sale price from a potential sale. There are few observable market transactions for similar properties. This fair valuation falls into Level 2 of the fair value hierarchy due to its reliance on a quoted price in a market that is not active. On April 22, 2019, we executed a purchase and sale agreement to sell Quantico Corporate Center for a contract sale price of $33.0 million . We anticipate settlement in the second quarter of 2019. However, there can be no assurances that this proposed sale will be consummated. Upon execution of the purchase and sale agreement and receipt of a non-refundable deposit, we determined that the property met the criteria for classification as held for sale as of that date.</t>
  </si>
  <si>
    <t>Unsecured Line of Credit Payable</t>
  </si>
  <si>
    <t>Debt Disclosure [Abstract]</t>
  </si>
  <si>
    <t>UNSECURED LINE OF CREDIT PAYABLE During the first quarter of 2018, we entered into an amended and restated credit agreement (“Credit Agreement”) which provides for a $700.0 million unsecured revolving credit facility (“Revolving Credit Facility”), the continuation of an existing $150.0 million unsecured term loan (“2015 Term Loan”) and an additional $250.0 million unsecured term loan (“2018 Term Loan”). The Revolving Credit Facility has a four -year term ending in March 2022 , with two six -month extension options, and expands our prior $600.0 million unsecured revolving credit facility that was set to expire in June 2019. The Credit Agreement has an accordion feature that allows us to increase the aggregate facility to $1.5 billion , subject to the extent lenders agree to provide additional revolving loan commitments or term loans. The Revolving Credit Facility bears interest at a rate of either one month LIBOR plus a margin ranging from 0.775% to 1.55% or the base rate plus a margin ranging from 0.0% to 0.55% (in each case depending upon Washington REIT’s credit rating). The base rate is the highest of the administrative agent’s prime rate, the federal funds rate plus 0.50% and the LIBOR market index rate plus 1.0% . In addition, the Revolving Credit Facility requires the payment of a facility fee ranging from 0.10% to 0.30% (depending on Washington REIT’s credit rating) on the $700.0 million committed revolving loan capacity, without regard to usage. As of March 31, 2019 , the interest rate on the Revolving Credit Facility is one month LIBOR plus 1.00% , the one month LIBOR is 2.49% and the facility fee is 0.20% . All outstanding advances for the Revolving Credit Facility are due and payable upon maturity in March 2022, unless extended pursuant to one or both of the two six-month extension options. Interest only payments are due and payable generally on a monthly basis. The 2018 Term Loan increases and replaces the $150.0 million unsecured term loan, initially entered into on July 22, 2016 (“2016 Term Loan”), that was scheduled to mature in July 2023. The 2018 Term Loan is scheduled to mature in July 2023 and bears interest at a rate of either one month LIBOR plus a margin ranging from 0.85% to 1.75% or the base rate plus a margin ranging from 0.0% to 0.75% (in each case depending upon Washington REIT’s credit rating). We used the $100.0 million of additional proceeds from the 2018 Term Loan primarily to repay outstanding borrowings on the Revolving Credit Facility. We had previously used interest rate derivatives to effectively fix the interest rate of the 2016 Term Loan. These interest rate derivatives now effectively fix the interest rate on a $150.0 million portion of the 2018 Term Loan at 2.31% . In March 2018, we entered into interest rate derivatives that commenced on June 29, 2018 to effectively fix the interest rate on the remaining $100.0 million of the 2018 Term Loan at 3.71% . The 2018 Term Loan has an all-in fixed interest rate of 2.87% . The amount of the Revolving Credit Facility’s unsecured line of credit unused and available at March 31, 2019 is as follows (in thousands): Committed capacity $ 700,000 Borrowings outstanding (228,000 ) Unused and available $ 472,000 We executed borrowings and repayments on the Revolving Credit Facility during the 2019 Quarter as follows (in thousands): Balance at December 31, 2018 $ 188,000 Borrowings 71,000 Repayments (31,000 ) Balance at March 31, 2019 $ 228,000</t>
  </si>
  <si>
    <t>Derivative Instruments</t>
  </si>
  <si>
    <t>Derivative Instruments and Hedging Activities Disclosure [Abstract]</t>
  </si>
  <si>
    <t>DERIVATIVE INSTRUMENTS On September 15, 2015 , we entered into two interest rate swap arrangements with a total notional amount of $150.0 million to swap the floating interest rate under the $150.0 million 2015 Term Loan (see note 4) to an all-in fixed interest rate of 2.72% starting on October 15, 2015 and extending until the maturity of the 2015 Term Loan on March 15, 2021 . On July 22, 2016 , we entered into two forward interest rate swap arrangements with a total notional amount of $150.0 million to swap the floating interest rate under the $150.0 million 2016 Term Loan (see note 4) to an all-in fixed interest rate of 2.86% starting on March 31, 2017 and extending until the maturity of the 2016 Term Loan on July 21, 2023 . On March 29, 2018, we entered into the $250.0 million 2018 Term Loan (see note 4) maturing on July 21, 2023, which increased and replaced the 2016 Term Loan. The interest rate swap arrangements that had effectively fixed the 2016 Term Loan now effectively fix the interest rate on a $150.0 million portion of the 2018 Term Loan at 2.31% . On March 29, 2018, we entered into four interest rate swap arrangements with a total notional amount of $100.0 million to effectively fix the interest rate on the remaining $100.0 million of the 2018 Term Loan at 3.71% , that commenced on June 29, 2018 and extending until the maturity of the 2018 Term Loan on July 21, 2023 . The $250.0 million 2018 Term Loan has an all-in fixed interest rate of 2.87% . The interest rate swaps qualify as cash flow hedges and are recorded at fair value in accordance with GAAP, based on discounted cash flow methodologies and observable inputs. We record the total change in fair value of the interest rate swap arrangements associated with our cash flow hedges in other comprehensive (loss) income. The resulting unrealized (loss) gain of the cash flow hedges was the only activity in other comprehensive (loss) income during the periods presented in our consolidated financial statements. We assess the effectiveness of our cash flow hedges both at inception and on an ongoing basis. The cash flow hedges were effective for all periods presented. The fair values of the interest rate swaps as of March 31, 2019 and December 31, 2018 , are as follows (in thousands): Fair Value Derivative Assets (Liabilities) Derivative Instrument Aggregate Notional Amount Effective Date Maturity Date March 31, 2019 December 31, 2018 Interest rate swaps $ 150,000 October 15, 2015 March 15, 2021 $ 1,779 $ 2,720 Interest rate swaps 150,000 March 31, 2017 July 21, 2023 5,808 7,918 Interest rate swaps 100,000 June 29, 2018 July 21, 2023 (1,917 ) (799 ) $ 400,000 $ 5,670 $ 9,839 We record interest rate swaps on our consolidated balance sheets within prepaid expenses and other assets when in a net asset position and within accounts payable and other liabilities when in a net liability position. The interest rate swaps have been effective since inception. The net gains or losses on the effective swaps are recognized in other comprehensive (loss) income, as follows (in thousands): Three Months Ended March 31, 2019 2018 Unrealized (loss) gain on interest rate hedges $ (4,169 ) $ 4,065 Amounts reported in accumulated other comprehensive income related to derivatives will be reclassified to interest expense as interest payments are made on our variable-rate debt. During the next twelve months, we estimate that an additional $2.7 million will be reclassified as a de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March 31, 2019 , the fair value of derivative assets, including accrued interest, was $7.6 million , and the fair value of the derivative liabilities, including accrued interest, was $1.9 million . As of March 31, 2019 , we have not posted any collateral related to these agreements. Derivative instruments expose us to credit risk in the event of non-performance by the counterparty under the terms of the interest rate hedge agreement. We believe that we minimize our credit risk on these transactions by dealing with major, creditworthy financial institutions. We monitor the credit ratings of counterparties and our exposure to any single entity, thus minimizing our credit risk concentration.</t>
  </si>
  <si>
    <t>Fair Value Disclosures</t>
  </si>
  <si>
    <t>Fair Value Disclosures [Abstract]</t>
  </si>
  <si>
    <t>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March 31, 2019 and December 31, 2018 that are recorded at fair value on a recurring basis are the assets held in the Supplemental Executive Retirement Plan (“SERP”), which primarily consist of investments in mutual funds, and the interest rate swaps (see note 5 ).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March 31, 2019 and December 31, 2018 were as follows (in thousands): March 31, 2019 December 31, 2018 Fair Value Level 1 Level 2 Level 3 Fair Value Level 1 Level 2 Level 3 Assets: SERP $ 1,476 $ — $ 1,476 $ — $ 1,364 $ — $ 1,364 $ — Interest rate swaps 7,587 — 7,587 — 10,638 — 10,638 — Liabilities: Interest rate swaps $ (1,917 ) $ — $ (1,917 ) $ — $ (799 ) $ — $ (799 ) $ —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March 31, 2019 may differ significantly from the amounts presented. The valuations of cash and cash equivalents and restricted cash fall into Level 1 in the fair value hierarchy and the valuations of debt instruments fall into Level 3 in the fair value hierarchy. As of March 31, 2019 and December 31, 2018 , the carrying values and estimated fair values of our financial instruments were as follows (in thousands): March 31, 2019 December 31, 2018 Carrying Value Fair Value Carrying Value Fair Value Cash and cash equivalents $ 12,025 $ 12,025 $ 6,016 $ 6,016 Restricted cash 1,368 1,368 1,624 1,624 Mortgage notes payable, net 58,805 59,973 59,792 60,398 Line of credit 228,000 228,000 188,000 188,000 Notes payable, net 995,750 1,018,430 995,397 1,015,210</t>
  </si>
  <si>
    <t>Stock Based Compensation</t>
  </si>
  <si>
    <t>Share-based Compensation [Abstract]</t>
  </si>
  <si>
    <t>STOCK BASED COMPENSATION Washington REIT maintains short-term (“STIP”) and long-term (“LTIP”) incentive plans that allow for stock 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 -year period in which the plan will be in effect. Restricted share units are converted into shares of our stock upon full vesting through the issuance of new shares. During the first quarter of 2019, we amended the STIP for executive officers and the STIP and LTIP for non-executive officers and staff to replace the use of core funds available for distribution as a performance metric and performance goal, respectively, with a Leasing Target performance metric and performance goal. Leasing Target means the aggregate annual leasing target amount (measured in square feet of leasing space) as approved by the compensation committee of our board of trustees for a given performance period and performance year, respectively, with respect to our office and retail properties. The amendment became effective as of March 18, 2019 for performance periods beginning on or after January 1, 2019. Total Compensation Expense Total compensation expense recognized in the consolidated financial statements for all outstanding share based awards was $2.8 million and $1.5 million for the 2019 Quarter and 2018 Quarter, respectively. Restricted Share Awards The total fair values of restricted share awards vested was $1.3 million and $0.7 million for the 2019 Quarter and 2018 Quarter, respectively. The total unvested restricted share awards at March 31, 2019 was 447,908 shares, which had a weighted average grant date fair value of $28.00 per share. As of March 31, 2019 , the total compensation cost related to unvested restricted share awards was $10.3 million , which we expect to recognize over a weighted average period of 28 months.</t>
  </si>
  <si>
    <t>Earnings per Common Share</t>
  </si>
  <si>
    <t>Earnings Per Share [Abstract]</t>
  </si>
  <si>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s of basic and diluted earnings per share for the three months ended March 31, 2019 and 2018 were as follows (in thousands, except per share data): Three Months Ended March 31, 2019 2018 Numerator: Net (loss) income $ (4,405 ) $ 3,299 Net income attributable to noncontrolling interests in subsidiaries — — Allocation of earnings to unvested restricted share awards (134 ) (144 ) Adjusted net (loss) income attributable to the controlling interests $ (4,539 ) $ 3,155 Denominator: Weighted average shares outstanding – basic 79,881 78,483 Effect of dilutive securities: Operating partnership units — 12 Employee restricted share awards — 52 Weighted average shares outstanding – diluted 79,881 78,547 Basic net (loss) income attributable to the controlling interests per common share $ (0.06 ) $ 0.04 Diluted net (loss) income attributable to the controlling interests per common share $ (0.06 ) $ 0.04 Dividends declared per common share $ 0.30 $ 0.30</t>
  </si>
  <si>
    <t>Segment Information</t>
  </si>
  <si>
    <t>Segment Reporting [Abstract]</t>
  </si>
  <si>
    <t xml:space="preserve">SEGMENT INFORMATION We have three reportable segments: office, multifamily and retail. Office properties provide office space for various types of businesses and professions. Multifamily properties provide rental housing for individuals and families throughout the greater Washington metro region. Retail properties are typically grocery store-anchored neighborhood centers that include other small shop tenants or regional power centers with several junior box tena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each segment’s performance. Net operating income is a key measurement of our segment profit and loss. Net operating income is defined as real estate rental revenue less real estate expenses. The following tables present revenues, net operating income, capital expenditures and total assets for the three months ended March 31, 2019 and 2018 from these segments, and reconcile net operating income of reportable segments to net (loss) income attributable to the controlling interests as reported (in thousands): Three Months Ended March 31, 2019 Office Retail Multifamily Corporate and Other Consolidated Real estate rental revenue $ 42,293 $ 16,546 $ 24,335 $ — $ 83,174 Real estate expenses 15,224 4,516 9,470 — 29,210 Net operating income $ 27,069 $ 12,030 $ 14,865 $ — $ 53,964 Depreciation and amortization (29,547 ) General and administrative expenses (7,429 ) Lease origination expenses (378 ) Interest expense (12,641 ) Real estate impairment (8,374 ) Net loss (4,405 ) Less: Net income attributable to noncontrolling interests in subsidiaries — Net loss attributable to the controlling interests $ (4,405 ) Capital expenditures $ 4,923 $ 555 $ 1,803 $ 67 $ 7,348 Total assets $ 1,238,795 $ 336,229 $ 796,525 $ 36,918 $ 2,408,467 Three Months Ended March 31, 2018 Office Retail Multifamily Corporate and Other Consolidated Real estate rental revenue $ 45,547 $ 15,671 $ 23,663 $ — $ 84,881 Real estate expenses 16,302 4,160 9,439 — 29,901 Net operating income $ 29,245 $ 11,511 $ 14,224 $ — $ 54,980 Depreciation and amortization (29,969 ) General and administrative expenses (5,821 ) Interest expense (12,827 ) Real estate impairment (1,886 ) Loss on extinguishment of debt (1,178 ) Net income 3,299 Less: Net income attributable to noncontrolling interests in subsidiaries — Net income attributable to the controlling interests $ 3,299 Capital expenditures $ 4,945 $ 475 $ 2,425 $ 172 $ 8,017 Total assets $ 1,361,880 $ 344,904 $ 769,643 $ 41,868 $ 2,518,295 </t>
  </si>
  <si>
    <t>Shareholders' Equity</t>
  </si>
  <si>
    <t>Equity [Abstract]</t>
  </si>
  <si>
    <t>SHAREHOLDERS' EQUITY On May 4, 2018, we entered into eight separate equity distribution agreements (collectively, the “Equity Distribution Agreements”) with each of Wells Fargo Securities, LLC, BNY Mellon Capital Markets, LLC, Capital One Securities, Inc., Citigroup Global Markets Inc., Goldman Sachs &amp; Co. LLC, J.P. Morgan Securities LLC, KeyBanc Capital Markets Inc. and SunTrust Robinson Humphrey, Inc. relating to the issuance of up to $250.0 million of our common shares from time to time. Issuances of our common shares are made at market prices prevailing at the time of issuance. We may use net proceeds from the issuance of common shares under this program for general corporate purposes, including, without limitation, working capital, the acquisition, renovation, expansion, improvement, development or redevelopment of income producing properties or the repayment of debt. During each of the 2019 and 2018 Quarters, we issued 0 common shares under the Equity Distribution Agreements. We have a dividend reinvestment program, whereby shareholders may use their dividends and optional cash payments to purchase common shares. The common shares sold under this program may either be common shares issued by us or common shares purchased in the open market. During the 2018 Quarter, we issued 37,079 common shares under this program at a weighted average price of $28.16 per share, raising $0.7 million in net proceeds. During the 2019 Quarter, we issued 42,842 common shares under this program at a weighted average price of $25.84 per share, raising $1.1 million in net proceeds.</t>
  </si>
  <si>
    <t>Subsequent Event</t>
  </si>
  <si>
    <t>Subsequent Events [Abstract]</t>
  </si>
  <si>
    <t xml:space="preserve"> SUBSEQUENT EVENT On April 2, 2019, we entered into an agreement of sale to acquire a portfolio of seven multifamily properties, with an aggregate total of 2,113 units, for a contract purchase price of approximately $461.0 million . We expect to settle on the acquisitions, potentially in multiple closings, during the second quarter of 2019. We currently plan to fund the acquisitions through the disposition of select office or retail properties. In connection with the potential acquisitions, w e have obtained a financing commitment to provide an unsecured bridge loan facility in the original principal amount of $450.0 million (the “Bridge Facility”) to fund the potential acquisitions, pursuant to a commitment letter, dated April 2, 2019, from members of our bank group. The Bridge Facility will provide interim funding prior to completing the expected asset sales. As of April 29, 2019, the commitments for the Bridge Facility have not been funded.</t>
  </si>
  <si>
    <t>Summary of Significant Accounting Policies and Basis of Presentations (Policies)</t>
  </si>
  <si>
    <t>New Accounting Pronouncements</t>
  </si>
  <si>
    <t>Pronouncements Adopted Standard/Description Effective Date and Adoption Considerations Effect on Financial Statements or Other significant Matters ASU 2016-02, Leases (Topic 842) (“ASU 2016-02”). This standard amends existing lease accounting standards for both lessees and lessors. Lessees must classify most leases as either finance or operating leases. For lease contracts, or contracts with an embedded lease, with a duration of more than one year in which we are the lessee, the present value of future lease payments are recognized on our consolidated balance sheets as a right-of-use asset and a corresponding lease liability. Leases (Topic 842) - Targeted Improvements (“ASU 2018-11”), which provides lessors optional transition relief from implementing this aspect of ASU 2016-02 if the following criteria are met: (1) both components have the same timing and pattern of revenue and (2) if accounted for separately, both components would be classified as an operating lease. We adopted the new standard as of January 1, 2019. We adopted ASU 2016-02 as of January 1, 2019 using the modified retrospective approach and by applying the transitional practical expedients noted below. Under the modified retrospective approach, we recognized a cumulative effect adjustment of $0.9 million to retained earnings as of January 1, 2019 (see note 3 for further discussion of the impact of adoption on our consolidated financial statements). We did not elect the hindsight expedient, which would have allowed us to reevaluate lease terms in calculating lease liabilities as part of adoption. Under ASU 2018-11, the FASB offered optional transition relief, if elected as a package, and applied consistently by an entity to all of its leases. Accordingly, upon adoption we elected, as a package, the practical expedients for all leases as follows: (1) we will not reassess whether any expired or existing contracts are or contain leases, (2) we will not reassess the lease classification for any expired or existing leases, and (3) we will not reassess initial direct costs for any existing leases. Pronouncements Not Yet Adopted Standard/Description Effective Date and Adoption Considerations Effect on Financial Statements or Other significant Matters ASU 2016-13, Measurement of Credit Losses on Financial Instruments . This standard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our consolidated financial statements. ASU 2018-15, Intangibles - Goodwill and Other - Internal-Use Software . This standard requires a customer in a cloud computing arrangement that is a service contract to follow the internal-use software guidance to determine which implementation costs to capitalize as assets. The standard is effective for public entities for fiscal years beginning after December 31, 2019 and for interim periods therein, with early adoption permitted. We are currently evaluating the impact the new standard may have on our consolidated financial statements.</t>
  </si>
  <si>
    <t>Principles of Consolidation and Basis of Presentation</t>
  </si>
  <si>
    <t>Principles of Consolidation and Basis of Presentation The accompanying unaudited consolidated financial statements include the consolidated accounts of Washington REIT, our majority-owned subsidiaries and entities in which Washington REIT has a controlling interest. All intercompany balances and transactions have been eliminated in consolidation.</t>
  </si>
  <si>
    <t>Basis of Accounting</t>
  </si>
  <si>
    <t>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8 . Within these notes to the financial statements, we refer to the three months ended March 31, 2019 and March 31, 2018 as the “ 2019 Quarter” and the “ 2018 Quarter,” respectively.</t>
  </si>
  <si>
    <t>Restricted Cash</t>
  </si>
  <si>
    <t>Restricted Cash Restricted cash includes funds escrowed for tenant security deposits, real estate tax, insurance and mortgage escrows and escrow deposits required by lenders on certain of our properties to be used for future building renovations or tenant improvements.</t>
  </si>
  <si>
    <t>Use of Estimates in the Financial Statements</t>
  </si>
  <si>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Tables)</t>
  </si>
  <si>
    <t>Schedule of Future Minimum Rental Income</t>
  </si>
  <si>
    <t>As of March 31, 2019, non-cancelable commercial operating leases provide for future minimum rental income as follows (in thousands). Apartment leases are not included as the terms are generally for one year or less. 2019 $ 192,841 2020 181,544 2021 159,607 2022 139,518 2023 114,521 Thereafter 343,439 $ 1,131,470</t>
  </si>
  <si>
    <t>Schedule of Future Minimum Rental Income at Prior Year End</t>
  </si>
  <si>
    <t>As of December 31, 2018, non-cancelable commercial operating leases provide for future minimum rental income as follows (in thousands): 2019 $ 191,252 2020 175,925 2021 153,395 2022 133,359 2023 108,564 Thereafter 304,876 $ 1,067,371</t>
  </si>
  <si>
    <t>Schedule of Future Minimum Payments on Operating Ground Lease</t>
  </si>
  <si>
    <t>The following table sets forth the undiscounted cash flows of our schedule obligations for future minimum payments on our operating ground lease at March 31, 2019 and a reconciliation of those cash flows to the operating lease liability at March 31, 2019 (in thousands): 2019 $ 195 2020 260 2021 260 2022 260 2023 260 2024 260 Thereafter 11,895 13,390 Imputed interest (9,233 ) Lease liability $ 4,157</t>
  </si>
  <si>
    <t>Schedule of Real Estate Property Acquired</t>
  </si>
  <si>
    <t>We did not execute any acquisitions during the 2019 Quarter. Properties and land for development acquired during the year ended December 31, 2018 were as follows: Acquisition Date Property Type # of units (unaudited) Rentable Square Feet (unaudited) Contract Purchase Price (in thousands) January 18, 2018 Arlington Tower Office N/A 391,000 $ 250,000</t>
  </si>
  <si>
    <t>Schedule of Properties Sold</t>
  </si>
  <si>
    <t>We sold our interests in the following properties in 2018 : Disposition Date Property Name Segment Rentable Square Feet/ Number of Units Contract Gain on Sale January 19, 2018 Braddock Metro Center Office 356,000 $ 93,000 $ — June 28, 2018 2445 M Street Office 292,000 101,600 2,495 Total 2018 648,000 $ 194,600 $ 2,495</t>
  </si>
  <si>
    <t>Unsecured Line of Credit Payable (Tables)</t>
  </si>
  <si>
    <t>Schedule of Revolving Credit Facility</t>
  </si>
  <si>
    <t>The amount of the Revolving Credit Facility’s unsecured line of credit unused and available at March 31, 2019 is as follows (in thousands): Committed capacity $ 700,000 Borrowings outstanding (228,000 ) Unused and available $ 472,000 We executed borrowings and repayments on the Revolving Credit Facility during the 2019 Quarter as follows (in thousands): Balance at December 31, 2018 $ 188,000 Borrowings 71,000 Repayments (31,000 ) Balance at March 31, 2019 $ 228,000</t>
  </si>
  <si>
    <t>Derivative Instruments (Tables)</t>
  </si>
  <si>
    <t>Derivative Instruments, Gain (Loss) [Line Items]</t>
  </si>
  <si>
    <t>Schedule of Fair Value of Derivatives</t>
  </si>
  <si>
    <t>The fair values of the interest rate swaps as of March 31, 2019 and December 31, 2018 , are as follows (in thousands): Fair Value Derivative Assets (Liabilities) Derivative Instrument Aggregate Notional Amount Effective Date Maturity Date March 31, 2019 December 31, 2018 Interest rate swaps $ 150,000 October 15, 2015 March 15, 2021 $ 1,779 $ 2,720 Interest rate swaps 150,000 March 31, 2017 July 21, 2023 5,808 7,918 Interest rate swaps 100,000 June 29, 2018 July 21, 2023 (1,917 ) (799 ) $ 400,000 $ 5,670 $ 9,839</t>
  </si>
  <si>
    <t>Schedule of Derivative Gains and Losses Recognized in Other Comprehensive Income</t>
  </si>
  <si>
    <t>The interest rate swaps have been effective since inception. The net gains or losses on the effective swaps are recognized in other comprehensive (loss) income, as follows (in thousands): Three Months Ended March 31, 2019 2018 Unrealized (loss) gain on interest rate hedges $ (4,169 ) $ 4,065</t>
  </si>
  <si>
    <t>Fair Value Disclosures (Tables)</t>
  </si>
  <si>
    <t>Financial Assets and Liabilities Measured at Fair Value</t>
  </si>
  <si>
    <t>The fair values of these assets and liabilities at March 31, 2019 and December 31, 2018 were as follows (in thousands): March 31, 2019 December 31, 2018 Fair Value Level 1 Level 2 Level 3 Fair Value Level 1 Level 2 Level 3 Assets: SERP $ 1,476 $ — $ 1,476 $ — $ 1,364 $ — $ 1,364 $ — Interest rate swaps 7,587 — 7,587 — 10,638 — 10,638 — Liabilities: Interest rate swaps $ (1,917 ) $ — $ (1,917 ) $ — $ (799 ) $ — $ (799 ) $ —</t>
  </si>
  <si>
    <t>Financial Assets and Liabilities Not Measured at Fair Value</t>
  </si>
  <si>
    <t>As of March 31, 2019 and December 31, 2018 , the carrying values and estimated fair values of our financial instruments were as follows (in thousands): March 31, 2019 December 31, 2018 Carrying Value Fair Value Carrying Value Fair Value Cash and cash equivalents $ 12,025 $ 12,025 $ 6,016 $ 6,016 Restricted cash 1,368 1,368 1,624 1,624 Mortgage notes payable, net 58,805 59,973 59,792 60,398 Line of credit 228,000 228,000 188,000 188,000 Notes payable, net 995,750 1,018,430 995,397 1,015,210</t>
  </si>
  <si>
    <t>Earnings per Common Share (Tables)</t>
  </si>
  <si>
    <t>Computation of Basic and Diluted Earnings per Share</t>
  </si>
  <si>
    <t>The computations of basic and diluted earnings per share for the three months ended March 31, 2019 and 2018 were as follows (in thousands, except per share data): Three Months Ended March 31, 2019 2018 Numerator: Net (loss) income $ (4,405 ) $ 3,299 Net income attributable to noncontrolling interests in subsidiaries — — Allocation of earnings to unvested restricted share awards (134 ) (144 ) Adjusted net (loss) income attributable to the controlling interests $ (4,539 ) $ 3,155 Denominator: Weighted average shares outstanding – basic 79,881 78,483 Effect of dilutive securities: Operating partnership units — 12 Employee restricted share awards — 52 Weighted average shares outstanding – diluted 79,881 78,547 Basic net (loss) income attributable to the controlling interests per common share $ (0.06 ) $ 0.04 Diluted net (loss) income attributable to the controlling interests per common share $ (0.06 ) $ 0.04 Dividends declared per common share $ 0.30 $ 0.30</t>
  </si>
  <si>
    <t>Segment Information (Tables)</t>
  </si>
  <si>
    <t>Reconciliation of Net Operating Income of Reportable Segments</t>
  </si>
  <si>
    <t xml:space="preserve">The following tables present revenues, net operating income, capital expenditures and total assets for the three months ended March 31, 2019 and 2018 from these segments, and reconcile net operating income of reportable segments to net (loss) income attributable to the controlling interests as reported (in thousands): Three Months Ended March 31, 2019 Office Retail Multifamily Corporate and Other Consolidated Real estate rental revenue $ 42,293 $ 16,546 $ 24,335 $ — $ 83,174 Real estate expenses 15,224 4,516 9,470 — 29,210 Net operating income $ 27,069 $ 12,030 $ 14,865 $ — $ 53,964 Depreciation and amortization (29,547 ) General and administrative expenses (7,429 ) Lease origination expenses (378 ) Interest expense (12,641 ) Real estate impairment (8,374 ) Net loss (4,405 ) Less: Net income attributable to noncontrolling interests in subsidiaries — Net loss attributable to the controlling interests $ (4,405 ) Capital expenditures $ 4,923 $ 555 $ 1,803 $ 67 $ 7,348 Total assets $ 1,238,795 $ 336,229 $ 796,525 $ 36,918 $ 2,408,467 Three Months Ended March 31, 2018 Office Retail Multifamily Corporate and Other Consolidated Real estate rental revenue $ 45,547 $ 15,671 $ 23,663 $ — $ 84,881 Real estate expenses 16,302 4,160 9,439 — 29,901 Net operating income $ 29,245 $ 11,511 $ 14,224 $ — $ 54,980 Depreciation and amortization (29,969 ) General and administrative expenses (5,821 ) Interest expense (12,827 ) Real estate impairment (1,886 ) Loss on extinguishment of debt (1,178 ) Net income 3,299 Less: Net income attributable to noncontrolling interests in subsidiaries — Net income attributable to the controlling interests $ 3,299 Capital expenditures $ 4,945 $ 475 $ 2,425 $ 172 $ 8,017 Total assets $ 1,361,880 $ 344,904 $ 769,643 $ 41,868 $ 2,518,295 </t>
  </si>
  <si>
    <t>Nature of Business - Narrative (Details) - USD ($) $ in Millions</t>
  </si>
  <si>
    <t>Income Statement, Balance Sheet and Additional Disclosures by Disposal Groups, Including Discontinued Operations [Line Items]</t>
  </si>
  <si>
    <t>Percentage of distribution of ordinary taxable income</t>
  </si>
  <si>
    <t>90.00%</t>
  </si>
  <si>
    <t>Deferred tax liabilities, net</t>
  </si>
  <si>
    <t>Taxable Reit Subsidiary [Member]</t>
  </si>
  <si>
    <t>Deferred tax asset</t>
  </si>
  <si>
    <t>Deferred tax asset, net of valuation allowance</t>
  </si>
  <si>
    <t>Summary of Significant Accounting Policies and Basis of Presentations - Pronouncements Adopted (Details) $ in Thousands</t>
  </si>
  <si>
    <t>Jan. 01, 2019USD ($)</t>
  </si>
  <si>
    <t>New Accounting Pronouncements or Change in Accounting Principle [Line Items]</t>
  </si>
  <si>
    <t>Cumulative effect adjustment upon adoption of new accounting standard</t>
  </si>
  <si>
    <t>ASU No. 2016-02</t>
  </si>
  <si>
    <t>Real Estate - Leasing Narrative (Details) - USD ($) $ in Thousands</t>
  </si>
  <si>
    <t>Jan. 01, 2019</t>
  </si>
  <si>
    <t>Leasing as a Lessor</t>
  </si>
  <si>
    <t>Leasing as a Lessee</t>
  </si>
  <si>
    <t>Operating ground lease remaining lease term (in years)</t>
  </si>
  <si>
    <t>52 years</t>
  </si>
  <si>
    <t>Variable rental payments</t>
  </si>
  <si>
    <t>Lease liability</t>
  </si>
  <si>
    <t>Operating lease discount rate</t>
  </si>
  <si>
    <t>5.90%</t>
  </si>
  <si>
    <t>Right-of-use asset and lease liability amortization</t>
  </si>
  <si>
    <t>Multifamily Properties</t>
  </si>
  <si>
    <t>Lessor operating lease terms (in years)</t>
  </si>
  <si>
    <t>1 year</t>
  </si>
  <si>
    <t>Commercial Office and Retail Properties</t>
  </si>
  <si>
    <t>7 years</t>
  </si>
  <si>
    <t>Right-of-use asset</t>
  </si>
  <si>
    <t>Below Market Ground Lease</t>
  </si>
  <si>
    <t>Accumulated amortization on lease intangible asset prior to derecognition</t>
  </si>
  <si>
    <t>Below Market Ground Lease | ASU No. 2016-02 | Reclassification Adjustment</t>
  </si>
  <si>
    <t>Below market ground lease reclassified</t>
  </si>
  <si>
    <t>Real Estate - Lessor Future Minimum Rental Income (Details) - USD ($) $ in Thousands</t>
  </si>
  <si>
    <t>Future Minimum Rental Income</t>
  </si>
  <si>
    <t>2020</t>
  </si>
  <si>
    <t>2021</t>
  </si>
  <si>
    <t>2022</t>
  </si>
  <si>
    <t>2023</t>
  </si>
  <si>
    <t>Thereafter</t>
  </si>
  <si>
    <t>Future Minimum Rental Income - Prior Year End</t>
  </si>
  <si>
    <t>Real Estate - Lessee Scheduled Obligations (Details) $ in Thousands</t>
  </si>
  <si>
    <t>Mar. 31, 2019USD ($)</t>
  </si>
  <si>
    <t>Future Minimum Payments on Operating Ground Lease</t>
  </si>
  <si>
    <t>2024</t>
  </si>
  <si>
    <t>Total minimum payments due</t>
  </si>
  <si>
    <t>Imputed interest</t>
  </si>
  <si>
    <t>Real Estate - Schedule of Acquisitions (Details) $ in Thousands</t>
  </si>
  <si>
    <t>Dec. 31, 2018USD ($)</t>
  </si>
  <si>
    <t>Jan. 18, 2018USD ($)ft²</t>
  </si>
  <si>
    <t>Real Estate [Line Items]</t>
  </si>
  <si>
    <t>Real Estate Investment Property, at Cost</t>
  </si>
  <si>
    <t>Arlington Tower [Member]</t>
  </si>
  <si>
    <t>Net Rentable Square Feet | ft²</t>
  </si>
  <si>
    <t>Real Estate - Development/Redevelopment (Details) - USD ($) $ in Thousands</t>
  </si>
  <si>
    <t>Real Estate Properties [Line Items]</t>
  </si>
  <si>
    <t>The Trove [Member]</t>
  </si>
  <si>
    <t>Riverside Developments [Member]</t>
  </si>
  <si>
    <t>Spring Vally Retail Center [Member]</t>
  </si>
  <si>
    <t>Real Estate - Held for Sale and Sold Properties (Details) $ in Thousands</t>
  </si>
  <si>
    <t>12 Months Ended</t>
  </si>
  <si>
    <t>Mar. 31, 2019USD ($)ft²</t>
  </si>
  <si>
    <t>Mar. 31, 2018USD ($)</t>
  </si>
  <si>
    <t>Dec. 31, 2018USD ($)ft²</t>
  </si>
  <si>
    <t>Dec. 31, 2017USD ($)</t>
  </si>
  <si>
    <t>Apr. 22, 2019USD ($)</t>
  </si>
  <si>
    <t>M Street 2445 [Member] | Office Building [Member]</t>
  </si>
  <si>
    <t>Quantico Corporate Center [Member] | Office Building [Member]</t>
  </si>
  <si>
    <t>Rentable Square Feet | ft²</t>
  </si>
  <si>
    <t>Quantico Corporate Center [Member] | Office Building [Member] | Subsequent Event</t>
  </si>
  <si>
    <t>Contract Sales Price</t>
  </si>
  <si>
    <t>Disposal Group, Disposed of by Sale, Not Discontinued Operations [Member] | M Street 2445 [Member] | Office Building [Member]</t>
  </si>
  <si>
    <t>Initial contracted sales price</t>
  </si>
  <si>
    <t>Disposal Group, Disposed of by Sale, Not Discontinued Operations [Member] | 2018 Properties Sold Group [Member]</t>
  </si>
  <si>
    <t>Disposal Group, Disposed of by Sale, Not Discontinued Operations [Member] | 2018 Properties Sold Group [Member] | Office Building [Member]</t>
  </si>
  <si>
    <t>Gain on Sale</t>
  </si>
  <si>
    <t>Disposal Group, Disposed of by Sale, Not Discontinued Operations [Member] | 2018 Properties Sold Group [Member] | Braddock Metro Center [Member] | Office Building [Member]</t>
  </si>
  <si>
    <t>Disposal Group, Disposed of by Sale, Not Discontinued Operations [Member] | 2018 Properties Sold Group [Member] | M Street 2445 [Member] | Office Building [Member]</t>
  </si>
  <si>
    <t>Unsecured Line of Credit Payable - Narrative (Details)</t>
  </si>
  <si>
    <t>Mar. 31, 2019USD ($)extension_option</t>
  </si>
  <si>
    <t>Mar. 29, 2018USD ($)</t>
  </si>
  <si>
    <t>Jul. 22, 2016USD ($)</t>
  </si>
  <si>
    <t>Sep. 15, 2015USD ($)</t>
  </si>
  <si>
    <t>Interest Rate Swap</t>
  </si>
  <si>
    <t>Line of Credit Facility [Line Items]</t>
  </si>
  <si>
    <t>Derivative, notional amount</t>
  </si>
  <si>
    <t>2018 Term Loan</t>
  </si>
  <si>
    <t>Debt instrument, fixed interest rate (percent)</t>
  </si>
  <si>
    <t>2.87%</t>
  </si>
  <si>
    <t>LIBOR</t>
  </si>
  <si>
    <t>Debt instrument variable rate (percent)</t>
  </si>
  <si>
    <t>2.49%</t>
  </si>
  <si>
    <t>Line of Credit</t>
  </si>
  <si>
    <t>Commitment fee (percent)</t>
  </si>
  <si>
    <t>0.20%</t>
  </si>
  <si>
    <t>Interest rate during period (percent)</t>
  </si>
  <si>
    <t>1.00%</t>
  </si>
  <si>
    <t>Line of Credit | Minimum</t>
  </si>
  <si>
    <t>0.10%</t>
  </si>
  <si>
    <t>Line of Credit | Maximum</t>
  </si>
  <si>
    <t>0.30%</t>
  </si>
  <si>
    <t>Line of Credit | LIBOR</t>
  </si>
  <si>
    <t>Basis spread on variable rate (percent)</t>
  </si>
  <si>
    <t>Line of Credit | LIBOR | Minimum</t>
  </si>
  <si>
    <t>0.775%</t>
  </si>
  <si>
    <t>Line of Credit | LIBOR | Maximum</t>
  </si>
  <si>
    <t>1.55%</t>
  </si>
  <si>
    <t>Line of Credit | Base Rate | Minimum</t>
  </si>
  <si>
    <t>0.00%</t>
  </si>
  <si>
    <t>Line of Credit | Base Rate | Maximum</t>
  </si>
  <si>
    <t>0.55%</t>
  </si>
  <si>
    <t>Line of Credit | Federal Funds Rate</t>
  </si>
  <si>
    <t>0.50%</t>
  </si>
  <si>
    <t>2015 Term Loan</t>
  </si>
  <si>
    <t>Debt instrument, face amount</t>
  </si>
  <si>
    <t>2015 Term Loan | Interest Rate Swap</t>
  </si>
  <si>
    <t>Derivative, fixed interest rate (percent)</t>
  </si>
  <si>
    <t>2.72%</t>
  </si>
  <si>
    <t>2018 Term Loan | Interest Rate Swap</t>
  </si>
  <si>
    <t>2018 Term Loan A | Interest Rate Swap</t>
  </si>
  <si>
    <t>2.31%</t>
  </si>
  <si>
    <t>2018 Term Loan A | LIBOR | Minimum</t>
  </si>
  <si>
    <t>0.85%</t>
  </si>
  <si>
    <t>2018 Term Loan A | LIBOR | Maximum</t>
  </si>
  <si>
    <t>1.75%</t>
  </si>
  <si>
    <t>2018 Term Loan A | Base Rate | Minimum</t>
  </si>
  <si>
    <t>2018 Term Loan A | Base Rate | Maximum</t>
  </si>
  <si>
    <t>0.75%</t>
  </si>
  <si>
    <t>2018 Term Loan B</t>
  </si>
  <si>
    <t>2018 Term Loan B | Interest Rate Swap</t>
  </si>
  <si>
    <t>3.71%</t>
  </si>
  <si>
    <t>Credit facility 2018</t>
  </si>
  <si>
    <t>Line of credit, maximum borrowing capacity</t>
  </si>
  <si>
    <t>Credit facility 2018 | Line of Credit</t>
  </si>
  <si>
    <t>Debt instrument, term</t>
  </si>
  <si>
    <t>4 years</t>
  </si>
  <si>
    <t>Debt instrument, maturity date</t>
  </si>
  <si>
    <t>Mar. 29,
		2022</t>
  </si>
  <si>
    <t>Number of extensions allowed | extension_option</t>
  </si>
  <si>
    <t>Term of extension</t>
  </si>
  <si>
    <t>6 months</t>
  </si>
  <si>
    <t>Credit facility 2018 | 2015 Term Loan</t>
  </si>
  <si>
    <t>Credit facility 2018 | 2018 Term Loan</t>
  </si>
  <si>
    <t>Credit facility 2015 | Line of Credit</t>
  </si>
  <si>
    <t>Unsecured Line of Credit Payable - Schedule of Credit Unused and Available (Details) - USD ($)</t>
  </si>
  <si>
    <t>Borrowings outstanding</t>
  </si>
  <si>
    <t>Committed capacity</t>
  </si>
  <si>
    <t>Line of Credit | Credit facility 2018</t>
  </si>
  <si>
    <t>Unused and available</t>
  </si>
  <si>
    <t>Unsecured Line of Credit Payable - Borrowings and Repayments (Details)</t>
  </si>
  <si>
    <t>Line of Credit Facility, Increase (Decrease) During the Period [Roll Forward]</t>
  </si>
  <si>
    <t>Balance at December 31, 2018</t>
  </si>
  <si>
    <t>Balance at March 31, 2019</t>
  </si>
  <si>
    <t>Borrowings</t>
  </si>
  <si>
    <t>Repayments</t>
  </si>
  <si>
    <t>Derivative Instruments - Narrative (Details) $ in Thousands</t>
  </si>
  <si>
    <t>Mar. 29, 2018USD ($)arrangement</t>
  </si>
  <si>
    <t>Jul. 22, 2016USD ($)arrangement</t>
  </si>
  <si>
    <t>Estimated derivative gain (loss) to be reclassified within twelve months</t>
  </si>
  <si>
    <t>Derivative Assets (Liabilities), at Fair Value, Net</t>
  </si>
  <si>
    <t>Number of derivative instruments held</t>
  </si>
  <si>
    <t>2016 Term Loan [Member]</t>
  </si>
  <si>
    <t>2016 Term Loan [Member] | Interest Rate Swap</t>
  </si>
  <si>
    <t>Number of derivative instruments held | arrangement</t>
  </si>
  <si>
    <t>2.86%</t>
  </si>
  <si>
    <t>Derivative Instruments - Schedule of Fair Value of Interest Rate Swaps (Details) - USD ($) $ in Thousands</t>
  </si>
  <si>
    <t>Mar. 29, 2018</t>
  </si>
  <si>
    <t>Jul. 22, 2016</t>
  </si>
  <si>
    <t>Sep. 15, 2015</t>
  </si>
  <si>
    <t>Derivatives, Fair Value [Line Items]</t>
  </si>
  <si>
    <t>Aggregate Notional Amount</t>
  </si>
  <si>
    <t>Asset Derivatives</t>
  </si>
  <si>
    <t>Liability Derivatives</t>
  </si>
  <si>
    <t>2015 Term Loan | Interest Rate Swap | Prepaid Expenses and Other Assets [Member]</t>
  </si>
  <si>
    <t>2018 Term Loan A | Interest Rate Swap | Prepaid Expenses and Other Assets [Member]</t>
  </si>
  <si>
    <t>2018 Term Loan B | Interest Rate Swap | Accounts Payable and Other Liabilities [Member]</t>
  </si>
  <si>
    <t>Derivative Instruments - Schedule of Gains and Losses on Derivatives (Details) - USD ($) $ in Thousands</t>
  </si>
  <si>
    <t>Fair Value Disclosures - Financial Assets and Liabilities Measured at Fair Value (Details) - USD ($) $ in Thousands</t>
  </si>
  <si>
    <t>Supplemental Employee Retirement Plan [Member]</t>
  </si>
  <si>
    <t>Assets:</t>
  </si>
  <si>
    <t>SERP</t>
  </si>
  <si>
    <t>Supplemental Employee Retirement Plan [Member] | Level 1</t>
  </si>
  <si>
    <t>Supplemental Employee Retirement Plan [Member] | Level 2</t>
  </si>
  <si>
    <t>Supplemental Employee Retirement Plan [Member] | Level 3</t>
  </si>
  <si>
    <t>Interest rate swaps</t>
  </si>
  <si>
    <t>Liabilities:</t>
  </si>
  <si>
    <t>Interest Rate Swap | Level 1</t>
  </si>
  <si>
    <t>Interest Rate Swap | Level 2</t>
  </si>
  <si>
    <t>Interest Rate Swap | Level 3</t>
  </si>
  <si>
    <t>Fair Value Disclosures - Financial Assets and Liabilities Not Measured at Fair Value (Details) - USD ($) $ in Thousands</t>
  </si>
  <si>
    <t>Carrying Value</t>
  </si>
  <si>
    <t>Fair Value, Balance Sheet Grouping, Financial Statement Captions [Line Items]</t>
  </si>
  <si>
    <t>Fair Value</t>
  </si>
  <si>
    <t>Stock Based Compensation (Details) - USD ($) $ / shares in Units, $ in Millions</t>
  </si>
  <si>
    <t>Share-based Compensation Arrangement by Share-based Payment Award [Line Items]</t>
  </si>
  <si>
    <t>Stock based compensation expense</t>
  </si>
  <si>
    <t>Restricted Share Awards</t>
  </si>
  <si>
    <t>Fair value of share grants vested</t>
  </si>
  <si>
    <t>Total unvested restricted share awards (in shares)</t>
  </si>
  <si>
    <t>Weighted average grant date fair value (in dollars per share)</t>
  </si>
  <si>
    <t>Total compensation costs, non-vested restricted share awards</t>
  </si>
  <si>
    <t>Total compensation cost not yet recognized, period for recognition (in months)</t>
  </si>
  <si>
    <t>28 months</t>
  </si>
  <si>
    <t>Washington Real Estate Investment Trust 2016 Omnibus Incentive Plan [Member]</t>
  </si>
  <si>
    <t>Stock based plan, aggregate number of shares authorized (in shares)</t>
  </si>
  <si>
    <t>Stock based plan, period in effect (in years)</t>
  </si>
  <si>
    <t>10 years</t>
  </si>
  <si>
    <t>Earnings per Common Share - EPS Schedule (Details) - USD ($) $ / shares in Units, shares in Thousands, $ in Thousands</t>
  </si>
  <si>
    <t>Allocation of earnings to unvested restricted share awards</t>
  </si>
  <si>
    <t>Net Income (Loss) Attributable to Parent, Diluted</t>
  </si>
  <si>
    <t>Operating partnership units</t>
  </si>
  <si>
    <t>Employee restricted share awards</t>
  </si>
  <si>
    <t>Common Stock, Dividends, Per Share, Cash Paid</t>
  </si>
  <si>
    <t>Segment Information - Segment Schedules (Details) $ in Thousands</t>
  </si>
  <si>
    <t>Mar. 31, 2019USD ($)segment</t>
  </si>
  <si>
    <t>Number of reportable segments | segment</t>
  </si>
  <si>
    <t>Segment Reporting Information [Line Items]</t>
  </si>
  <si>
    <t>Net operating income</t>
  </si>
  <si>
    <t>Net loss attributable to the controlling interests</t>
  </si>
  <si>
    <t>Capital expenditures</t>
  </si>
  <si>
    <t>Office</t>
  </si>
  <si>
    <t>Retail</t>
  </si>
  <si>
    <t>Multifamily</t>
  </si>
  <si>
    <t>Corporate and Other</t>
  </si>
  <si>
    <t>Shareholders' Equity (Details)</t>
  </si>
  <si>
    <t>Mar. 31, 2019USD ($)$ / sharesshares</t>
  </si>
  <si>
    <t>Mar. 31, 2018USD ($)$ / sharesshares</t>
  </si>
  <si>
    <t>May 04, 2018USD ($)agreements</t>
  </si>
  <si>
    <t>Class of Stock [Line Items]</t>
  </si>
  <si>
    <t>Number of separate equity distribution agreements | agreements</t>
  </si>
  <si>
    <t>Shares issued under dividend reinvestment program (in shares) | shares</t>
  </si>
  <si>
    <t>Shares issued under dividend reinvestment program, weighted share price per share | $ / shares</t>
  </si>
  <si>
    <t>Value of shares issued under dividend reinvestment program</t>
  </si>
  <si>
    <t>Common Stock [Member]</t>
  </si>
  <si>
    <t>Capital shares reserved for future issuances</t>
  </si>
  <si>
    <t>Common shares issued | shares</t>
  </si>
  <si>
    <t>Shares issued, average price per share | $ / shares</t>
  </si>
  <si>
    <t>Additional Paid-in Capital [Member]</t>
  </si>
  <si>
    <t>Proceeds from issuance of common shares</t>
  </si>
  <si>
    <t>Subsequent Event (Details)</t>
  </si>
  <si>
    <t>Apr. 29, 2019USD ($)</t>
  </si>
  <si>
    <t>Apr. 02, 2019USD ($)propertiesunit</t>
  </si>
  <si>
    <t>Subsequent Event [Line Items]</t>
  </si>
  <si>
    <t>Contract purchase price</t>
  </si>
  <si>
    <t>Bridge Loan</t>
  </si>
  <si>
    <t>Other Commitment</t>
  </si>
  <si>
    <t>Subsequent Event | Bridge Loan</t>
  </si>
  <si>
    <t>Subsequent Event | Multifamily Properties | April 2019 Agreement of Sale Portfolio</t>
  </si>
  <si>
    <t>Number of properties in portfolio to be acquired | properties</t>
  </si>
  <si>
    <t>Number of units in portfolio to be acquired | unit</t>
  </si>
  <si>
    <t>Label</t>
  </si>
  <si>
    <t>Element</t>
  </si>
  <si>
    <t>Value</t>
  </si>
  <si>
    <t>Parent [Member]</t>
  </si>
  <si>
    <t>Cumulative Effect of New Accounting Principle in Period of Adoption</t>
  </si>
  <si>
    <t>us-gaap_CumulativeEffectOfNewAccountingPrincipleInPeriodOfAdoption</t>
  </si>
  <si>
    <t>Retained Earnings [Member]</t>
  </si>
  <si>
    <t>2018 Term Loan A [Member]</t>
  </si>
  <si>
    <t>Derivative, Notional Amount</t>
  </si>
  <si>
    <t>invest_DerivativeNotionalAmount</t>
  </si>
  <si>
    <t>Derivative, Fixed Interest Rate</t>
  </si>
  <si>
    <t>us-gaap_DerivativeFixedInterestRate</t>
  </si>
  <si>
    <t>2018 Term Loan A [Member] | credit facility 2018 [Member]</t>
  </si>
  <si>
    <t>Debt Instrument, Face Amount</t>
  </si>
  <si>
    <t>us-gaap_DebtInstrumentFaceAmount</t>
  </si>
  <si>
    <t>2018 Term Loan B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80033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12692</v>
      </c>
      <c r="C3" s="6" t="n">
        <v>614659</v>
      </c>
    </row>
    <row r="4" spans="1:3">
      <c r="A4" s="4" t="s">
        <v>30</v>
      </c>
      <c r="B4" s="5" t="n">
        <v>2276385</v>
      </c>
      <c r="C4" s="5" t="n">
        <v>2271926</v>
      </c>
    </row>
    <row r="5" spans="1:3">
      <c r="A5" s="4" t="s">
        <v>31</v>
      </c>
      <c r="B5" s="5" t="n">
        <v>2889077</v>
      </c>
      <c r="C5" s="5" t="n">
        <v>2886585</v>
      </c>
    </row>
    <row r="6" spans="1:3">
      <c r="A6" s="4" t="s">
        <v>32</v>
      </c>
      <c r="B6" s="5" t="n">
        <v>-781302</v>
      </c>
      <c r="C6" s="5" t="n">
        <v>-770535</v>
      </c>
    </row>
    <row r="7" spans="1:3">
      <c r="A7" s="4" t="s">
        <v>33</v>
      </c>
      <c r="B7" s="5" t="n">
        <v>2107775</v>
      </c>
      <c r="C7" s="5" t="n">
        <v>2116050</v>
      </c>
    </row>
    <row r="8" spans="1:3">
      <c r="A8" s="4" t="s">
        <v>34</v>
      </c>
      <c r="B8" s="5" t="n">
        <v>97288</v>
      </c>
      <c r="C8" s="5" t="n">
        <v>87231</v>
      </c>
    </row>
    <row r="9" spans="1:3">
      <c r="A9" s="4" t="s">
        <v>35</v>
      </c>
      <c r="B9" s="5" t="n">
        <v>2205063</v>
      </c>
      <c r="C9" s="5" t="n">
        <v>2203281</v>
      </c>
    </row>
    <row r="10" spans="1:3">
      <c r="A10" s="4" t="s">
        <v>36</v>
      </c>
      <c r="B10" s="5" t="n">
        <v>12025</v>
      </c>
      <c r="C10" s="5" t="n">
        <v>6016</v>
      </c>
    </row>
    <row r="11" spans="1:3">
      <c r="A11" s="4" t="s">
        <v>37</v>
      </c>
      <c r="B11" s="5" t="n">
        <v>1368</v>
      </c>
      <c r="C11" s="5" t="n">
        <v>1624</v>
      </c>
    </row>
    <row r="12" spans="1:3">
      <c r="A12" s="4" t="s">
        <v>38</v>
      </c>
      <c r="B12" s="5" t="n">
        <v>73293</v>
      </c>
      <c r="C12" s="5" t="n">
        <v>73861</v>
      </c>
    </row>
    <row r="13" spans="1:3">
      <c r="A13" s="4" t="s">
        <v>39</v>
      </c>
      <c r="B13" s="5" t="n">
        <v>116718</v>
      </c>
      <c r="C13" s="5" t="n">
        <v>132322</v>
      </c>
    </row>
    <row r="14" spans="1:3">
      <c r="A14" s="4" t="s">
        <v>40</v>
      </c>
      <c r="B14" s="5" t="n">
        <v>2408467</v>
      </c>
      <c r="C14" s="5" t="n">
        <v>2417104</v>
      </c>
    </row>
    <row r="15" spans="1:3">
      <c r="A15" s="3" t="s">
        <v>41</v>
      </c>
    </row>
    <row r="16" spans="1:3">
      <c r="A16" s="4" t="s">
        <v>42</v>
      </c>
      <c r="B16" s="5" t="n">
        <v>995750</v>
      </c>
      <c r="C16" s="5" t="n">
        <v>995397</v>
      </c>
    </row>
    <row r="17" spans="1:3">
      <c r="A17" s="4" t="s">
        <v>43</v>
      </c>
      <c r="B17" s="5" t="n">
        <v>58805</v>
      </c>
      <c r="C17" s="5" t="n">
        <v>59792</v>
      </c>
    </row>
    <row r="18" spans="1:3">
      <c r="A18" s="4" t="s">
        <v>44</v>
      </c>
      <c r="B18" s="5" t="n">
        <v>228000</v>
      </c>
      <c r="C18" s="5" t="n">
        <v>188000</v>
      </c>
    </row>
    <row r="19" spans="1:3">
      <c r="A19" s="4" t="s">
        <v>45</v>
      </c>
      <c r="B19" s="5" t="n">
        <v>67279</v>
      </c>
      <c r="C19" s="5" t="n">
        <v>59567</v>
      </c>
    </row>
    <row r="20" spans="1:3">
      <c r="A20" s="4" t="s">
        <v>46</v>
      </c>
      <c r="B20" s="5" t="n">
        <v>0</v>
      </c>
      <c r="C20" s="5" t="n">
        <v>24022</v>
      </c>
    </row>
    <row r="21" spans="1:3">
      <c r="A21" s="4" t="s">
        <v>47</v>
      </c>
      <c r="B21" s="5" t="n">
        <v>10418</v>
      </c>
      <c r="C21" s="5" t="n">
        <v>11736</v>
      </c>
    </row>
    <row r="22" spans="1:3">
      <c r="A22" s="4" t="s">
        <v>48</v>
      </c>
      <c r="B22" s="5" t="n">
        <v>10019</v>
      </c>
      <c r="C22" s="5" t="n">
        <v>10112</v>
      </c>
    </row>
    <row r="23" spans="1:3">
      <c r="A23" s="4" t="s">
        <v>49</v>
      </c>
      <c r="B23" s="5" t="n">
        <v>1370271</v>
      </c>
      <c r="C23" s="5" t="n">
        <v>1348626</v>
      </c>
    </row>
    <row r="24" spans="1:3">
      <c r="A24" s="3" t="s">
        <v>50</v>
      </c>
    </row>
    <row r="25" spans="1:3">
      <c r="A25" s="4" t="s">
        <v>51</v>
      </c>
      <c r="B25" s="5" t="n">
        <v>0</v>
      </c>
      <c r="C25" s="5" t="n">
        <v>0</v>
      </c>
    </row>
    <row r="26" spans="1:3">
      <c r="A26" s="4" t="s">
        <v>52</v>
      </c>
      <c r="B26" s="5" t="n">
        <v>800</v>
      </c>
      <c r="C26" s="5" t="n">
        <v>799</v>
      </c>
    </row>
    <row r="27" spans="1:3">
      <c r="A27" s="4" t="s">
        <v>53</v>
      </c>
      <c r="B27" s="5" t="n">
        <v>1529916</v>
      </c>
      <c r="C27" s="5" t="n">
        <v>1526574</v>
      </c>
    </row>
    <row r="28" spans="1:3">
      <c r="A28" s="4" t="s">
        <v>54</v>
      </c>
      <c r="B28" s="5" t="n">
        <v>-498537</v>
      </c>
      <c r="C28" s="5" t="n">
        <v>-469085</v>
      </c>
    </row>
    <row r="29" spans="1:3">
      <c r="A29" s="4" t="s">
        <v>55</v>
      </c>
      <c r="B29" s="5" t="n">
        <v>5670</v>
      </c>
      <c r="C29" s="5" t="n">
        <v>9839</v>
      </c>
    </row>
    <row r="30" spans="1:3">
      <c r="A30" s="4" t="s">
        <v>56</v>
      </c>
      <c r="B30" s="5" t="n">
        <v>1037849</v>
      </c>
      <c r="C30" s="5" t="n">
        <v>1068127</v>
      </c>
    </row>
    <row r="31" spans="1:3">
      <c r="A31" s="4" t="s">
        <v>57</v>
      </c>
      <c r="B31" s="5" t="n">
        <v>347</v>
      </c>
      <c r="C31" s="5" t="n">
        <v>351</v>
      </c>
    </row>
    <row r="32" spans="1:3">
      <c r="A32" s="4" t="s">
        <v>58</v>
      </c>
      <c r="B32" s="5" t="n">
        <v>1038196</v>
      </c>
      <c r="C32" s="5" t="n">
        <v>1068478</v>
      </c>
    </row>
    <row r="33" spans="1:3">
      <c r="A33" s="4" t="s">
        <v>59</v>
      </c>
      <c r="B33" s="6" t="n">
        <v>2408467</v>
      </c>
      <c r="C33" s="6" t="n">
        <v>2417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27</v>
      </c>
    </row>
    <row r="3" spans="1:3">
      <c r="A3" s="3" t="s">
        <v>238</v>
      </c>
    </row>
    <row r="4" spans="1:3">
      <c r="A4" s="4" t="s">
        <v>239</v>
      </c>
      <c r="B4" s="4" t="s">
        <v>240</v>
      </c>
    </row>
    <row r="5" spans="1:3">
      <c r="A5" s="4" t="s">
        <v>241</v>
      </c>
      <c r="B5" s="8" t="n">
        <v>0.6</v>
      </c>
      <c r="C5" s="8" t="n">
        <v>0.6</v>
      </c>
    </row>
    <row r="6" spans="1:3">
      <c r="A6" s="4" t="s">
        <v>242</v>
      </c>
    </row>
    <row r="7" spans="1:3">
      <c r="A7" s="3" t="s">
        <v>238</v>
      </c>
    </row>
    <row r="8" spans="1:3">
      <c r="A8" s="4" t="s">
        <v>243</v>
      </c>
      <c r="B8" s="9" t="n">
        <v>1.4</v>
      </c>
      <c r="C8" s="9" t="n">
        <v>1.4</v>
      </c>
    </row>
    <row r="9" spans="1:3">
      <c r="A9" s="4" t="s">
        <v>244</v>
      </c>
      <c r="B9" s="6" t="n">
        <v>0</v>
      </c>
      <c r="C9"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247</v>
      </c>
    </row>
    <row r="3" spans="1:2">
      <c r="A3" s="4" t="s">
        <v>248</v>
      </c>
      <c r="B3" s="6" t="n">
        <v>906</v>
      </c>
    </row>
    <row r="4" spans="1:2">
      <c r="A4" s="4" t="s">
        <v>249</v>
      </c>
    </row>
    <row r="5" spans="1:2">
      <c r="A5" s="3" t="s">
        <v>247</v>
      </c>
    </row>
    <row r="6" spans="1:2">
      <c r="A6" s="4" t="s">
        <v>248</v>
      </c>
      <c r="B6" s="6" t="n">
        <v>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50</v>
      </c>
      <c r="B1" s="2" t="s">
        <v>1</v>
      </c>
    </row>
    <row r="2" spans="1:4">
      <c r="B2" s="2" t="s">
        <v>2</v>
      </c>
      <c r="C2" s="2" t="s">
        <v>251</v>
      </c>
      <c r="D2" s="2" t="s">
        <v>27</v>
      </c>
    </row>
    <row r="3" spans="1:4">
      <c r="A3" s="3" t="s">
        <v>252</v>
      </c>
    </row>
    <row r="4" spans="1:4">
      <c r="A4" s="4" t="s">
        <v>248</v>
      </c>
      <c r="C4" s="6" t="n">
        <v>906</v>
      </c>
    </row>
    <row r="5" spans="1:4">
      <c r="A5" s="3" t="s">
        <v>253</v>
      </c>
    </row>
    <row r="6" spans="1:4">
      <c r="A6" s="4" t="s">
        <v>254</v>
      </c>
      <c r="B6" s="4" t="s">
        <v>255</v>
      </c>
    </row>
    <row r="7" spans="1:4">
      <c r="A7" s="4" t="s">
        <v>256</v>
      </c>
      <c r="B7" s="6" t="n">
        <v>200</v>
      </c>
    </row>
    <row r="8" spans="1:4">
      <c r="A8" s="4" t="s">
        <v>257</v>
      </c>
      <c r="B8" s="6" t="n">
        <v>4157</v>
      </c>
    </row>
    <row r="9" spans="1:4">
      <c r="A9" s="4" t="s">
        <v>258</v>
      </c>
      <c r="B9" s="4" t="s">
        <v>259</v>
      </c>
    </row>
    <row r="10" spans="1:4">
      <c r="A10" s="4" t="s">
        <v>260</v>
      </c>
      <c r="B10" s="6" t="n">
        <v>100</v>
      </c>
    </row>
    <row r="11" spans="1:4">
      <c r="A11" s="4" t="s">
        <v>39</v>
      </c>
      <c r="B11" s="6" t="n">
        <v>116718</v>
      </c>
      <c r="D11" s="6" t="n">
        <v>132322</v>
      </c>
    </row>
    <row r="12" spans="1:4">
      <c r="A12" s="4" t="s">
        <v>261</v>
      </c>
    </row>
    <row r="13" spans="1:4">
      <c r="A13" s="3" t="s">
        <v>252</v>
      </c>
    </row>
    <row r="14" spans="1:4">
      <c r="A14" s="4" t="s">
        <v>262</v>
      </c>
      <c r="B14" s="4" t="s">
        <v>263</v>
      </c>
    </row>
    <row r="15" spans="1:4">
      <c r="A15" s="4" t="s">
        <v>264</v>
      </c>
    </row>
    <row r="16" spans="1:4">
      <c r="A16" s="3" t="s">
        <v>252</v>
      </c>
    </row>
    <row r="17" spans="1:4">
      <c r="A17" s="4" t="s">
        <v>262</v>
      </c>
      <c r="B17" s="4" t="s">
        <v>265</v>
      </c>
    </row>
    <row r="18" spans="1:4">
      <c r="A18" s="4" t="s">
        <v>249</v>
      </c>
    </row>
    <row r="19" spans="1:4">
      <c r="A19" s="3" t="s">
        <v>252</v>
      </c>
    </row>
    <row r="20" spans="1:4">
      <c r="A20" s="4" t="s">
        <v>248</v>
      </c>
      <c r="C20" s="5" t="n">
        <v>900</v>
      </c>
    </row>
    <row r="21" spans="1:4">
      <c r="A21" s="3" t="s">
        <v>253</v>
      </c>
    </row>
    <row r="22" spans="1:4">
      <c r="A22" s="4" t="s">
        <v>257</v>
      </c>
      <c r="C22" s="5" t="n">
        <v>4200</v>
      </c>
    </row>
    <row r="23" spans="1:4">
      <c r="A23" s="4" t="s">
        <v>266</v>
      </c>
      <c r="C23" s="5" t="n">
        <v>4200</v>
      </c>
    </row>
    <row r="24" spans="1:4">
      <c r="A24" s="4" t="s">
        <v>267</v>
      </c>
    </row>
    <row r="25" spans="1:4">
      <c r="A25" s="3" t="s">
        <v>253</v>
      </c>
    </row>
    <row r="26" spans="1:4">
      <c r="A26" s="4" t="s">
        <v>268</v>
      </c>
      <c r="D26" s="6" t="n">
        <v>2100</v>
      </c>
    </row>
    <row r="27" spans="1:4">
      <c r="A27" s="4" t="s">
        <v>269</v>
      </c>
    </row>
    <row r="28" spans="1:4">
      <c r="A28" s="3" t="s">
        <v>253</v>
      </c>
    </row>
    <row r="29" spans="1:4">
      <c r="A29" s="4" t="s">
        <v>270</v>
      </c>
      <c r="C29" s="6" t="n">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7</v>
      </c>
    </row>
    <row r="2" spans="1:3">
      <c r="A2" s="3" t="s">
        <v>61</v>
      </c>
    </row>
    <row r="3" spans="1:3">
      <c r="A3" s="4" t="s">
        <v>62</v>
      </c>
      <c r="B3" s="7" t="n">
        <v>0.01</v>
      </c>
      <c r="C3" s="7" t="n">
        <v>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100000000</v>
      </c>
      <c r="C8" s="5" t="n">
        <v>100000000</v>
      </c>
    </row>
    <row r="9" spans="1:3">
      <c r="A9" s="4" t="s">
        <v>68</v>
      </c>
      <c r="B9" s="5" t="n">
        <v>80029000</v>
      </c>
      <c r="C9" s="5" t="n">
        <v>79910000</v>
      </c>
    </row>
    <row r="10" spans="1:3">
      <c r="A10" s="4" t="s">
        <v>69</v>
      </c>
      <c r="B10" s="5" t="n">
        <v>80029000</v>
      </c>
      <c r="C10" s="5" t="n">
        <v>799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272</v>
      </c>
    </row>
    <row r="3" spans="1:3">
      <c r="A3" s="4" t="s">
        <v>18</v>
      </c>
      <c r="B3" s="6" t="n">
        <v>192841</v>
      </c>
    </row>
    <row r="4" spans="1:3">
      <c r="A4" s="4" t="s">
        <v>273</v>
      </c>
      <c r="B4" s="5" t="n">
        <v>181544</v>
      </c>
    </row>
    <row r="5" spans="1:3">
      <c r="A5" s="4" t="s">
        <v>274</v>
      </c>
      <c r="B5" s="5" t="n">
        <v>159607</v>
      </c>
    </row>
    <row r="6" spans="1:3">
      <c r="A6" s="4" t="s">
        <v>275</v>
      </c>
      <c r="B6" s="5" t="n">
        <v>139518</v>
      </c>
    </row>
    <row r="7" spans="1:3">
      <c r="A7" s="4" t="s">
        <v>276</v>
      </c>
      <c r="B7" s="5" t="n">
        <v>114521</v>
      </c>
    </row>
    <row r="8" spans="1:3">
      <c r="A8" s="4" t="s">
        <v>277</v>
      </c>
      <c r="B8" s="5" t="n">
        <v>343439</v>
      </c>
    </row>
    <row r="9" spans="1:3">
      <c r="A9" s="4" t="s">
        <v>102</v>
      </c>
      <c r="B9" s="6" t="n">
        <v>1131470</v>
      </c>
    </row>
    <row r="10" spans="1:3">
      <c r="A10" s="3" t="s">
        <v>278</v>
      </c>
    </row>
    <row r="11" spans="1:3">
      <c r="A11" s="4" t="s">
        <v>18</v>
      </c>
      <c r="C11" s="6" t="n">
        <v>191252</v>
      </c>
    </row>
    <row r="12" spans="1:3">
      <c r="A12" s="4" t="s">
        <v>273</v>
      </c>
      <c r="C12" s="5" t="n">
        <v>175925</v>
      </c>
    </row>
    <row r="13" spans="1:3">
      <c r="A13" s="4" t="s">
        <v>274</v>
      </c>
      <c r="C13" s="5" t="n">
        <v>153395</v>
      </c>
    </row>
    <row r="14" spans="1:3">
      <c r="A14" s="4" t="s">
        <v>275</v>
      </c>
      <c r="C14" s="5" t="n">
        <v>133359</v>
      </c>
    </row>
    <row r="15" spans="1:3">
      <c r="A15" s="4" t="s">
        <v>276</v>
      </c>
      <c r="C15" s="5" t="n">
        <v>108564</v>
      </c>
    </row>
    <row r="16" spans="1:3">
      <c r="A16" s="4" t="s">
        <v>277</v>
      </c>
      <c r="C16" s="5" t="n">
        <v>304876</v>
      </c>
    </row>
    <row r="17" spans="1:3">
      <c r="A17" s="4" t="s">
        <v>102</v>
      </c>
      <c r="C17" s="6" t="n">
        <v>10673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279</v>
      </c>
      <c r="B1" s="2" t="s">
        <v>280</v>
      </c>
    </row>
    <row r="2" spans="1:2">
      <c r="A2" s="3" t="s">
        <v>281</v>
      </c>
    </row>
    <row r="3" spans="1:2">
      <c r="A3" s="4" t="s">
        <v>18</v>
      </c>
      <c r="B3" s="6" t="n">
        <v>195</v>
      </c>
    </row>
    <row r="4" spans="1:2">
      <c r="A4" s="4" t="s">
        <v>273</v>
      </c>
      <c r="B4" s="5" t="n">
        <v>260</v>
      </c>
    </row>
    <row r="5" spans="1:2">
      <c r="A5" s="4" t="s">
        <v>274</v>
      </c>
      <c r="B5" s="5" t="n">
        <v>260</v>
      </c>
    </row>
    <row r="6" spans="1:2">
      <c r="A6" s="4" t="s">
        <v>275</v>
      </c>
      <c r="B6" s="5" t="n">
        <v>260</v>
      </c>
    </row>
    <row r="7" spans="1:2">
      <c r="A7" s="4" t="s">
        <v>276</v>
      </c>
      <c r="B7" s="5" t="n">
        <v>260</v>
      </c>
    </row>
    <row r="8" spans="1:2">
      <c r="A8" s="4" t="s">
        <v>282</v>
      </c>
      <c r="B8" s="5" t="n">
        <v>260</v>
      </c>
    </row>
    <row r="9" spans="1:2">
      <c r="A9" s="4" t="s">
        <v>277</v>
      </c>
      <c r="B9" s="5" t="n">
        <v>11895</v>
      </c>
    </row>
    <row r="10" spans="1:2">
      <c r="A10" s="4" t="s">
        <v>283</v>
      </c>
      <c r="B10" s="5" t="n">
        <v>13390</v>
      </c>
    </row>
    <row r="11" spans="1:2">
      <c r="A11" s="4" t="s">
        <v>284</v>
      </c>
      <c r="B11" s="5" t="n">
        <v>-9233</v>
      </c>
    </row>
    <row r="12" spans="1:2">
      <c r="A12" s="4" t="s">
        <v>257</v>
      </c>
      <c r="B12" s="6" t="n">
        <v>41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4"/>
  </cols>
  <sheetData>
    <row r="1" spans="1:4">
      <c r="A1" s="1" t="s">
        <v>285</v>
      </c>
      <c r="B1" s="2" t="s">
        <v>280</v>
      </c>
      <c r="C1" s="2" t="s">
        <v>286</v>
      </c>
      <c r="D1" s="2" t="s">
        <v>287</v>
      </c>
    </row>
    <row r="2" spans="1:4">
      <c r="A2" s="3" t="s">
        <v>288</v>
      </c>
    </row>
    <row r="3" spans="1:4">
      <c r="A3" s="4" t="s">
        <v>289</v>
      </c>
      <c r="B3" s="6" t="n">
        <v>2889077</v>
      </c>
      <c r="C3" s="6" t="n">
        <v>2886585</v>
      </c>
    </row>
    <row r="4" spans="1:4">
      <c r="A4" s="4" t="s">
        <v>290</v>
      </c>
    </row>
    <row r="5" spans="1:4">
      <c r="A5" s="3" t="s">
        <v>288</v>
      </c>
    </row>
    <row r="6" spans="1:4">
      <c r="A6" s="4" t="s">
        <v>291</v>
      </c>
      <c r="D6" s="5" t="n">
        <v>391000</v>
      </c>
    </row>
    <row r="7" spans="1:4">
      <c r="A7" s="4" t="s">
        <v>289</v>
      </c>
      <c r="D7" s="6"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92</v>
      </c>
      <c r="B1" s="2" t="s">
        <v>1</v>
      </c>
    </row>
    <row r="2" spans="1:4">
      <c r="B2" s="2" t="s">
        <v>2</v>
      </c>
      <c r="C2" s="2" t="s">
        <v>71</v>
      </c>
      <c r="D2" s="2" t="s">
        <v>27</v>
      </c>
    </row>
    <row r="3" spans="1:4">
      <c r="A3" s="3" t="s">
        <v>293</v>
      </c>
    </row>
    <row r="4" spans="1:4">
      <c r="A4" s="4" t="s">
        <v>34</v>
      </c>
      <c r="B4" s="6" t="n">
        <v>97288</v>
      </c>
      <c r="D4" s="6" t="n">
        <v>87231</v>
      </c>
    </row>
    <row r="5" spans="1:4">
      <c r="A5" s="4" t="s">
        <v>289</v>
      </c>
      <c r="B5" s="5" t="n">
        <v>2889077</v>
      </c>
      <c r="D5" s="6" t="n">
        <v>2886585</v>
      </c>
    </row>
    <row r="6" spans="1:4">
      <c r="A6" s="4" t="s">
        <v>79</v>
      </c>
      <c r="B6" s="5" t="n">
        <v>8374</v>
      </c>
      <c r="C6" s="6" t="n">
        <v>1886</v>
      </c>
    </row>
    <row r="7" spans="1:4">
      <c r="A7" s="4" t="s">
        <v>294</v>
      </c>
    </row>
    <row r="8" spans="1:4">
      <c r="A8" s="3" t="s">
        <v>293</v>
      </c>
    </row>
    <row r="9" spans="1:4">
      <c r="A9" s="4" t="s">
        <v>34</v>
      </c>
      <c r="B9" s="5" t="n">
        <v>71300</v>
      </c>
    </row>
    <row r="10" spans="1:4">
      <c r="A10" s="4" t="s">
        <v>295</v>
      </c>
    </row>
    <row r="11" spans="1:4">
      <c r="A11" s="3" t="s">
        <v>293</v>
      </c>
    </row>
    <row r="12" spans="1:4">
      <c r="A12" s="4" t="s">
        <v>34</v>
      </c>
      <c r="B12" s="5" t="n">
        <v>23300</v>
      </c>
    </row>
    <row r="13" spans="1:4">
      <c r="A13" s="4" t="s">
        <v>296</v>
      </c>
    </row>
    <row r="14" spans="1:4">
      <c r="A14" s="3" t="s">
        <v>293</v>
      </c>
    </row>
    <row r="15" spans="1:4">
      <c r="A15" s="4" t="s">
        <v>34</v>
      </c>
      <c r="B15" s="5" t="n">
        <v>6600</v>
      </c>
    </row>
    <row r="16" spans="1:4">
      <c r="A16" s="4" t="s">
        <v>289</v>
      </c>
      <c r="B16" s="6" t="n">
        <v>4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297</v>
      </c>
      <c r="B1" s="2" t="s">
        <v>1</v>
      </c>
      <c r="D1" s="2" t="s">
        <v>298</v>
      </c>
    </row>
    <row r="2" spans="1:6">
      <c r="B2" s="2" t="s">
        <v>299</v>
      </c>
      <c r="C2" s="2" t="s">
        <v>300</v>
      </c>
      <c r="D2" s="2" t="s">
        <v>301</v>
      </c>
      <c r="E2" s="2" t="s">
        <v>302</v>
      </c>
      <c r="F2" s="2" t="s">
        <v>303</v>
      </c>
    </row>
    <row r="3" spans="1:6">
      <c r="A3" s="3" t="s">
        <v>238</v>
      </c>
    </row>
    <row r="4" spans="1:6">
      <c r="A4" s="4" t="s">
        <v>79</v>
      </c>
      <c r="B4" s="6" t="n">
        <v>8374</v>
      </c>
      <c r="C4" s="6" t="n">
        <v>1886</v>
      </c>
    </row>
    <row r="5" spans="1:6">
      <c r="A5" s="4" t="s">
        <v>304</v>
      </c>
    </row>
    <row r="6" spans="1:6">
      <c r="A6" s="3" t="s">
        <v>238</v>
      </c>
    </row>
    <row r="7" spans="1:6">
      <c r="A7" s="4" t="s">
        <v>79</v>
      </c>
      <c r="D7" s="6" t="n">
        <v>1900</v>
      </c>
      <c r="E7" s="6" t="n">
        <v>24100</v>
      </c>
    </row>
    <row r="8" spans="1:6">
      <c r="A8" s="4" t="s">
        <v>305</v>
      </c>
    </row>
    <row r="9" spans="1:6">
      <c r="A9" s="3" t="s">
        <v>238</v>
      </c>
    </row>
    <row r="10" spans="1:6">
      <c r="A10" s="4" t="s">
        <v>306</v>
      </c>
      <c r="B10" s="5" t="n">
        <v>272000</v>
      </c>
    </row>
    <row r="11" spans="1:6">
      <c r="A11" s="4" t="s">
        <v>79</v>
      </c>
      <c r="B11" s="6" t="n">
        <v>8400</v>
      </c>
    </row>
    <row r="12" spans="1:6">
      <c r="A12" s="4" t="s">
        <v>307</v>
      </c>
    </row>
    <row r="13" spans="1:6">
      <c r="A13" s="3" t="s">
        <v>238</v>
      </c>
    </row>
    <row r="14" spans="1:6">
      <c r="A14" s="4" t="s">
        <v>308</v>
      </c>
      <c r="F14" s="6" t="n">
        <v>33000</v>
      </c>
    </row>
    <row r="15" spans="1:6">
      <c r="A15" s="4" t="s">
        <v>309</v>
      </c>
    </row>
    <row r="16" spans="1:6">
      <c r="A16" s="3" t="s">
        <v>238</v>
      </c>
    </row>
    <row r="17" spans="1:6">
      <c r="A17" s="4" t="s">
        <v>310</v>
      </c>
      <c r="C17" s="5" t="n">
        <v>100000</v>
      </c>
    </row>
    <row r="18" spans="1:6">
      <c r="A18" s="4" t="s">
        <v>311</v>
      </c>
    </row>
    <row r="19" spans="1:6">
      <c r="A19" s="3" t="s">
        <v>238</v>
      </c>
    </row>
    <row r="20" spans="1:6">
      <c r="A20" s="4" t="s">
        <v>308</v>
      </c>
      <c r="C20" s="6" t="n">
        <v>101600</v>
      </c>
    </row>
    <row r="21" spans="1:6">
      <c r="A21" s="4" t="s">
        <v>312</v>
      </c>
    </row>
    <row r="22" spans="1:6">
      <c r="A22" s="3" t="s">
        <v>238</v>
      </c>
    </row>
    <row r="23" spans="1:6">
      <c r="A23" s="4" t="s">
        <v>306</v>
      </c>
      <c r="D23" s="5" t="n">
        <v>648000</v>
      </c>
    </row>
    <row r="24" spans="1:6">
      <c r="A24" s="4" t="s">
        <v>308</v>
      </c>
      <c r="D24" s="6" t="n">
        <v>194600</v>
      </c>
    </row>
    <row r="25" spans="1:6">
      <c r="A25" s="4" t="s">
        <v>313</v>
      </c>
      <c r="D25" s="6" t="n">
        <v>2495</v>
      </c>
    </row>
    <row r="26" spans="1:6">
      <c r="A26" s="4" t="s">
        <v>314</v>
      </c>
    </row>
    <row r="27" spans="1:6">
      <c r="A27" s="3" t="s">
        <v>238</v>
      </c>
    </row>
    <row r="28" spans="1:6">
      <c r="A28" s="4" t="s">
        <v>306</v>
      </c>
      <c r="D28" s="5" t="n">
        <v>356000</v>
      </c>
    </row>
    <row r="29" spans="1:6">
      <c r="A29" s="4" t="s">
        <v>308</v>
      </c>
      <c r="D29" s="6" t="n">
        <v>93000</v>
      </c>
    </row>
    <row r="30" spans="1:6">
      <c r="A30" s="4" t="s">
        <v>313</v>
      </c>
      <c r="D30" s="6" t="n">
        <v>0</v>
      </c>
    </row>
    <row r="31" spans="1:6">
      <c r="A31" s="4" t="s">
        <v>315</v>
      </c>
    </row>
    <row r="32" spans="1:6">
      <c r="A32" s="3" t="s">
        <v>238</v>
      </c>
    </row>
    <row r="33" spans="1:6">
      <c r="A33" s="4" t="s">
        <v>306</v>
      </c>
      <c r="D33" s="5" t="n">
        <v>29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55"/>
    <col customWidth="1" max="2" min="2" width="37"/>
    <col customWidth="1" max="3" min="3" width="21"/>
    <col customWidth="1" max="4" min="4" width="21"/>
    <col customWidth="1" max="5" min="5" width="21"/>
    <col customWidth="1" max="6" min="6" width="21"/>
  </cols>
  <sheetData>
    <row r="1" spans="1:6">
      <c r="A1" s="1" t="s">
        <v>316</v>
      </c>
      <c r="B1" s="2" t="s">
        <v>1</v>
      </c>
    </row>
    <row r="2" spans="1:6">
      <c r="B2" s="2" t="s">
        <v>317</v>
      </c>
      <c r="C2" s="2" t="s">
        <v>286</v>
      </c>
      <c r="D2" s="2" t="s">
        <v>318</v>
      </c>
      <c r="E2" s="2" t="s">
        <v>319</v>
      </c>
      <c r="F2" s="2" t="s">
        <v>320</v>
      </c>
    </row>
    <row r="3" spans="1:6">
      <c r="A3" s="4" t="s">
        <v>321</v>
      </c>
    </row>
    <row r="4" spans="1:6">
      <c r="A4" s="3" t="s">
        <v>322</v>
      </c>
    </row>
    <row r="5" spans="1:6">
      <c r="A5" s="4" t="s">
        <v>323</v>
      </c>
      <c r="B5" s="6" t="n">
        <v>400000000</v>
      </c>
    </row>
    <row r="6" spans="1:6">
      <c r="A6" s="4" t="s">
        <v>324</v>
      </c>
    </row>
    <row r="7" spans="1:6">
      <c r="A7" s="3" t="s">
        <v>322</v>
      </c>
    </row>
    <row r="8" spans="1:6">
      <c r="A8" s="4" t="s">
        <v>325</v>
      </c>
      <c r="B8" s="4" t="s">
        <v>326</v>
      </c>
    </row>
    <row r="9" spans="1:6">
      <c r="A9" s="4" t="s">
        <v>327</v>
      </c>
    </row>
    <row r="10" spans="1:6">
      <c r="A10" s="3" t="s">
        <v>322</v>
      </c>
    </row>
    <row r="11" spans="1:6">
      <c r="A11" s="4" t="s">
        <v>328</v>
      </c>
      <c r="B11" s="4" t="s">
        <v>329</v>
      </c>
    </row>
    <row r="12" spans="1:6">
      <c r="A12" s="4" t="s">
        <v>330</v>
      </c>
    </row>
    <row r="13" spans="1:6">
      <c r="A13" s="3" t="s">
        <v>322</v>
      </c>
    </row>
    <row r="14" spans="1:6">
      <c r="A14" s="4" t="s">
        <v>331</v>
      </c>
      <c r="B14" s="4" t="s">
        <v>332</v>
      </c>
    </row>
    <row r="15" spans="1:6">
      <c r="A15" s="4" t="s">
        <v>333</v>
      </c>
      <c r="B15" s="4" t="s">
        <v>334</v>
      </c>
    </row>
    <row r="16" spans="1:6">
      <c r="A16" s="4" t="s">
        <v>335</v>
      </c>
    </row>
    <row r="17" spans="1:6">
      <c r="A17" s="3" t="s">
        <v>322</v>
      </c>
    </row>
    <row r="18" spans="1:6">
      <c r="A18" s="4" t="s">
        <v>331</v>
      </c>
      <c r="B18" s="4" t="s">
        <v>336</v>
      </c>
    </row>
    <row r="19" spans="1:6">
      <c r="A19" s="4" t="s">
        <v>337</v>
      </c>
    </row>
    <row r="20" spans="1:6">
      <c r="A20" s="3" t="s">
        <v>322</v>
      </c>
    </row>
    <row r="21" spans="1:6">
      <c r="A21" s="4" t="s">
        <v>331</v>
      </c>
      <c r="B21" s="4" t="s">
        <v>338</v>
      </c>
    </row>
    <row r="22" spans="1:6">
      <c r="A22" s="4" t="s">
        <v>339</v>
      </c>
    </row>
    <row r="23" spans="1:6">
      <c r="A23" s="3" t="s">
        <v>322</v>
      </c>
    </row>
    <row r="24" spans="1:6">
      <c r="A24" s="4" t="s">
        <v>340</v>
      </c>
      <c r="B24" s="4" t="s">
        <v>334</v>
      </c>
    </row>
    <row r="25" spans="1:6">
      <c r="A25" s="4" t="s">
        <v>341</v>
      </c>
    </row>
    <row r="26" spans="1:6">
      <c r="A26" s="3" t="s">
        <v>322</v>
      </c>
    </row>
    <row r="27" spans="1:6">
      <c r="A27" s="4" t="s">
        <v>340</v>
      </c>
      <c r="B27" s="4" t="s">
        <v>342</v>
      </c>
    </row>
    <row r="28" spans="1:6">
      <c r="A28" s="4" t="s">
        <v>343</v>
      </c>
    </row>
    <row r="29" spans="1:6">
      <c r="A29" s="3" t="s">
        <v>322</v>
      </c>
    </row>
    <row r="30" spans="1:6">
      <c r="A30" s="4" t="s">
        <v>340</v>
      </c>
      <c r="B30" s="4" t="s">
        <v>344</v>
      </c>
    </row>
    <row r="31" spans="1:6">
      <c r="A31" s="4" t="s">
        <v>345</v>
      </c>
    </row>
    <row r="32" spans="1:6">
      <c r="A32" s="3" t="s">
        <v>322</v>
      </c>
    </row>
    <row r="33" spans="1:6">
      <c r="A33" s="4" t="s">
        <v>340</v>
      </c>
      <c r="B33" s="4" t="s">
        <v>346</v>
      </c>
    </row>
    <row r="34" spans="1:6">
      <c r="A34" s="4" t="s">
        <v>347</v>
      </c>
    </row>
    <row r="35" spans="1:6">
      <c r="A35" s="3" t="s">
        <v>322</v>
      </c>
    </row>
    <row r="36" spans="1:6">
      <c r="A36" s="4" t="s">
        <v>340</v>
      </c>
      <c r="B36" s="4" t="s">
        <v>348</v>
      </c>
    </row>
    <row r="37" spans="1:6">
      <c r="A37" s="4" t="s">
        <v>349</v>
      </c>
    </row>
    <row r="38" spans="1:6">
      <c r="A38" s="3" t="s">
        <v>322</v>
      </c>
    </row>
    <row r="39" spans="1:6">
      <c r="A39" s="4" t="s">
        <v>340</v>
      </c>
      <c r="B39" s="4" t="s">
        <v>350</v>
      </c>
    </row>
    <row r="40" spans="1:6">
      <c r="A40" s="4" t="s">
        <v>351</v>
      </c>
    </row>
    <row r="41" spans="1:6">
      <c r="A41" s="3" t="s">
        <v>322</v>
      </c>
    </row>
    <row r="42" spans="1:6">
      <c r="A42" s="4" t="s">
        <v>352</v>
      </c>
      <c r="B42" s="6" t="n">
        <v>150000000</v>
      </c>
    </row>
    <row r="43" spans="1:6">
      <c r="A43" s="4" t="s">
        <v>353</v>
      </c>
    </row>
    <row r="44" spans="1:6">
      <c r="A44" s="3" t="s">
        <v>322</v>
      </c>
    </row>
    <row r="45" spans="1:6">
      <c r="A45" s="4" t="s">
        <v>323</v>
      </c>
      <c r="F45" s="6" t="n">
        <v>150000000</v>
      </c>
    </row>
    <row r="46" spans="1:6">
      <c r="A46" s="4" t="s">
        <v>354</v>
      </c>
      <c r="F46" s="4" t="s">
        <v>355</v>
      </c>
    </row>
    <row r="47" spans="1:6">
      <c r="A47" s="4" t="s">
        <v>324</v>
      </c>
    </row>
    <row r="48" spans="1:6">
      <c r="A48" s="3" t="s">
        <v>322</v>
      </c>
    </row>
    <row r="49" spans="1:6">
      <c r="A49" s="4" t="s">
        <v>352</v>
      </c>
      <c r="B49" s="6" t="n">
        <v>250000000</v>
      </c>
    </row>
    <row r="50" spans="1:6">
      <c r="A50" s="4" t="s">
        <v>356</v>
      </c>
    </row>
    <row r="51" spans="1:6">
      <c r="A51" s="3" t="s">
        <v>322</v>
      </c>
    </row>
    <row r="52" spans="1:6">
      <c r="A52" s="4" t="s">
        <v>354</v>
      </c>
      <c r="D52" s="4" t="s">
        <v>326</v>
      </c>
    </row>
    <row r="53" spans="1:6">
      <c r="A53" s="4" t="s">
        <v>357</v>
      </c>
    </row>
    <row r="54" spans="1:6">
      <c r="A54" s="3" t="s">
        <v>322</v>
      </c>
    </row>
    <row r="55" spans="1:6">
      <c r="A55" s="4" t="s">
        <v>323</v>
      </c>
      <c r="D55" s="6" t="n">
        <v>150000000</v>
      </c>
      <c r="E55" s="6" t="n">
        <v>150000000</v>
      </c>
    </row>
    <row r="56" spans="1:6">
      <c r="A56" s="4" t="s">
        <v>354</v>
      </c>
      <c r="D56" s="4" t="s">
        <v>358</v>
      </c>
    </row>
    <row r="57" spans="1:6">
      <c r="A57" s="4" t="s">
        <v>359</v>
      </c>
    </row>
    <row r="58" spans="1:6">
      <c r="A58" s="3" t="s">
        <v>322</v>
      </c>
    </row>
    <row r="59" spans="1:6">
      <c r="A59" s="4" t="s">
        <v>340</v>
      </c>
      <c r="B59" s="4" t="s">
        <v>360</v>
      </c>
    </row>
    <row r="60" spans="1:6">
      <c r="A60" s="4" t="s">
        <v>361</v>
      </c>
    </row>
    <row r="61" spans="1:6">
      <c r="A61" s="3" t="s">
        <v>322</v>
      </c>
    </row>
    <row r="62" spans="1:6">
      <c r="A62" s="4" t="s">
        <v>340</v>
      </c>
      <c r="B62" s="4" t="s">
        <v>362</v>
      </c>
    </row>
    <row r="63" spans="1:6">
      <c r="A63" s="4" t="s">
        <v>363</v>
      </c>
    </row>
    <row r="64" spans="1:6">
      <c r="A64" s="3" t="s">
        <v>322</v>
      </c>
    </row>
    <row r="65" spans="1:6">
      <c r="A65" s="4" t="s">
        <v>340</v>
      </c>
      <c r="B65" s="4" t="s">
        <v>346</v>
      </c>
    </row>
    <row r="66" spans="1:6">
      <c r="A66" s="4" t="s">
        <v>364</v>
      </c>
    </row>
    <row r="67" spans="1:6">
      <c r="A67" s="3" t="s">
        <v>322</v>
      </c>
    </row>
    <row r="68" spans="1:6">
      <c r="A68" s="4" t="s">
        <v>340</v>
      </c>
      <c r="B68" s="4" t="s">
        <v>365</v>
      </c>
    </row>
    <row r="69" spans="1:6">
      <c r="A69" s="4" t="s">
        <v>366</v>
      </c>
    </row>
    <row r="70" spans="1:6">
      <c r="A70" s="3" t="s">
        <v>322</v>
      </c>
    </row>
    <row r="71" spans="1:6">
      <c r="A71" s="4" t="s">
        <v>323</v>
      </c>
      <c r="D71" s="6" t="n">
        <v>100000000</v>
      </c>
    </row>
    <row r="72" spans="1:6">
      <c r="A72" s="4" t="s">
        <v>367</v>
      </c>
    </row>
    <row r="73" spans="1:6">
      <c r="A73" s="3" t="s">
        <v>322</v>
      </c>
    </row>
    <row r="74" spans="1:6">
      <c r="A74" s="4" t="s">
        <v>323</v>
      </c>
      <c r="D74" s="6" t="n">
        <v>100000000</v>
      </c>
    </row>
    <row r="75" spans="1:6">
      <c r="A75" s="4" t="s">
        <v>354</v>
      </c>
      <c r="D75" s="4" t="s">
        <v>368</v>
      </c>
    </row>
    <row r="76" spans="1:6">
      <c r="A76" s="4" t="s">
        <v>369</v>
      </c>
    </row>
    <row r="77" spans="1:6">
      <c r="A77" s="3" t="s">
        <v>322</v>
      </c>
    </row>
    <row r="78" spans="1:6">
      <c r="A78" s="4" t="s">
        <v>370</v>
      </c>
      <c r="B78" s="6" t="n">
        <v>1500000000</v>
      </c>
    </row>
    <row r="79" spans="1:6">
      <c r="A79" s="4" t="s">
        <v>371</v>
      </c>
    </row>
    <row r="80" spans="1:6">
      <c r="A80" s="3" t="s">
        <v>322</v>
      </c>
    </row>
    <row r="81" spans="1:6">
      <c r="A81" s="4" t="s">
        <v>370</v>
      </c>
      <c r="B81" s="6" t="n">
        <v>700000000</v>
      </c>
    </row>
    <row r="82" spans="1:6">
      <c r="A82" s="4" t="s">
        <v>372</v>
      </c>
      <c r="B82" s="4" t="s">
        <v>373</v>
      </c>
    </row>
    <row r="83" spans="1:6">
      <c r="A83" s="4" t="s">
        <v>374</v>
      </c>
      <c r="B83" s="4" t="s">
        <v>375</v>
      </c>
    </row>
    <row r="84" spans="1:6">
      <c r="A84" s="4" t="s">
        <v>376</v>
      </c>
      <c r="B84" s="5" t="n">
        <v>2</v>
      </c>
    </row>
    <row r="85" spans="1:6">
      <c r="A85" s="4" t="s">
        <v>377</v>
      </c>
      <c r="B85" s="4" t="s">
        <v>378</v>
      </c>
    </row>
    <row r="86" spans="1:6">
      <c r="A86" s="4" t="s">
        <v>379</v>
      </c>
    </row>
    <row r="87" spans="1:6">
      <c r="A87" s="3" t="s">
        <v>322</v>
      </c>
    </row>
    <row r="88" spans="1:6">
      <c r="A88" s="4" t="s">
        <v>352</v>
      </c>
      <c r="B88" s="6" t="n">
        <v>150000000</v>
      </c>
    </row>
    <row r="89" spans="1:6">
      <c r="A89" s="4" t="s">
        <v>380</v>
      </c>
    </row>
    <row r="90" spans="1:6">
      <c r="A90" s="3" t="s">
        <v>322</v>
      </c>
    </row>
    <row r="91" spans="1:6">
      <c r="A91" s="4" t="s">
        <v>352</v>
      </c>
      <c r="B91" s="6" t="n">
        <v>250000000</v>
      </c>
    </row>
    <row r="92" spans="1:6">
      <c r="A92" s="4" t="s">
        <v>381</v>
      </c>
    </row>
    <row r="93" spans="1:6">
      <c r="A93" s="3" t="s">
        <v>322</v>
      </c>
    </row>
    <row r="94" spans="1:6">
      <c r="A94" s="4" t="s">
        <v>370</v>
      </c>
      <c r="C94" s="6" t="n">
        <v>6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322</v>
      </c>
    </row>
    <row r="3" spans="1:3">
      <c r="A3" s="4" t="s">
        <v>383</v>
      </c>
      <c r="B3" s="6" t="n">
        <v>-228000000</v>
      </c>
      <c r="C3" s="6" t="n">
        <v>-188000000</v>
      </c>
    </row>
    <row r="4" spans="1:3">
      <c r="A4" s="4" t="s">
        <v>369</v>
      </c>
    </row>
    <row r="5" spans="1:3">
      <c r="A5" s="3" t="s">
        <v>322</v>
      </c>
    </row>
    <row r="6" spans="1:3">
      <c r="A6" s="4" t="s">
        <v>384</v>
      </c>
      <c r="B6" s="5" t="n">
        <v>1500000000</v>
      </c>
    </row>
    <row r="7" spans="1:3">
      <c r="A7" s="4" t="s">
        <v>385</v>
      </c>
    </row>
    <row r="8" spans="1:3">
      <c r="A8" s="3" t="s">
        <v>322</v>
      </c>
    </row>
    <row r="9" spans="1:3">
      <c r="A9" s="4" t="s">
        <v>384</v>
      </c>
      <c r="B9" s="5" t="n">
        <v>700000000</v>
      </c>
    </row>
    <row r="10" spans="1:3">
      <c r="A10" s="4" t="s">
        <v>383</v>
      </c>
      <c r="B10" s="5" t="n">
        <v>-228000000</v>
      </c>
      <c r="C10" s="6" t="n">
        <v>-188000000</v>
      </c>
    </row>
    <row r="11" spans="1:3">
      <c r="A11" s="4" t="s">
        <v>386</v>
      </c>
      <c r="B11" s="6" t="n">
        <v>47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387</v>
      </c>
      <c r="B1" s="2" t="s">
        <v>1</v>
      </c>
    </row>
    <row r="2" spans="1:2">
      <c r="B2" s="2" t="s">
        <v>280</v>
      </c>
    </row>
    <row r="3" spans="1:2">
      <c r="A3" s="3" t="s">
        <v>388</v>
      </c>
    </row>
    <row r="4" spans="1:2">
      <c r="A4" s="4" t="s">
        <v>389</v>
      </c>
      <c r="B4" s="6" t="n">
        <v>188000000</v>
      </c>
    </row>
    <row r="5" spans="1:2">
      <c r="A5" s="4" t="s">
        <v>390</v>
      </c>
      <c r="B5" s="5" t="n">
        <v>228000000</v>
      </c>
    </row>
    <row r="6" spans="1:2">
      <c r="A6" s="4" t="s">
        <v>369</v>
      </c>
    </row>
    <row r="7" spans="1:2">
      <c r="A7" s="3" t="s">
        <v>322</v>
      </c>
    </row>
    <row r="8" spans="1:2">
      <c r="A8" s="4" t="s">
        <v>370</v>
      </c>
      <c r="B8" s="5" t="n">
        <v>1500000000</v>
      </c>
    </row>
    <row r="9" spans="1:2">
      <c r="A9" s="4" t="s">
        <v>385</v>
      </c>
    </row>
    <row r="10" spans="1:2">
      <c r="A10" s="3" t="s">
        <v>322</v>
      </c>
    </row>
    <row r="11" spans="1:2">
      <c r="A11" s="4" t="s">
        <v>370</v>
      </c>
      <c r="B11" s="5" t="n">
        <v>700000000</v>
      </c>
    </row>
    <row r="12" spans="1:2">
      <c r="A12" s="3" t="s">
        <v>388</v>
      </c>
    </row>
    <row r="13" spans="1:2">
      <c r="A13" s="4" t="s">
        <v>389</v>
      </c>
      <c r="B13" s="5" t="n">
        <v>188000000</v>
      </c>
    </row>
    <row r="14" spans="1:2">
      <c r="A14" s="4" t="s">
        <v>391</v>
      </c>
      <c r="B14" s="5" t="n">
        <v>71000000</v>
      </c>
    </row>
    <row r="15" spans="1:2">
      <c r="A15" s="4" t="s">
        <v>392</v>
      </c>
      <c r="B15" s="5" t="n">
        <v>-31000000</v>
      </c>
    </row>
    <row r="16" spans="1:2">
      <c r="A16" s="4" t="s">
        <v>390</v>
      </c>
      <c r="B16" s="6" t="n">
        <v>228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2"/>
    <col customWidth="1" max="5" min="5" width="32"/>
    <col customWidth="1" max="6" min="6" width="21"/>
  </cols>
  <sheetData>
    <row r="1" spans="1:6">
      <c r="A1" s="1" t="s">
        <v>393</v>
      </c>
      <c r="B1" s="2" t="s">
        <v>1</v>
      </c>
    </row>
    <row r="2" spans="1:6">
      <c r="B2" s="2" t="s">
        <v>280</v>
      </c>
      <c r="C2" s="2" t="s">
        <v>286</v>
      </c>
      <c r="D2" s="2" t="s">
        <v>394</v>
      </c>
      <c r="E2" s="2" t="s">
        <v>395</v>
      </c>
      <c r="F2" s="2" t="s">
        <v>320</v>
      </c>
    </row>
    <row r="3" spans="1:6">
      <c r="A3" s="3" t="s">
        <v>221</v>
      </c>
    </row>
    <row r="4" spans="1:6">
      <c r="A4" s="4" t="s">
        <v>396</v>
      </c>
      <c r="B4" s="6" t="n">
        <v>2700</v>
      </c>
    </row>
    <row r="5" spans="1:6">
      <c r="A5" s="4" t="s">
        <v>321</v>
      </c>
    </row>
    <row r="6" spans="1:6">
      <c r="A6" s="3" t="s">
        <v>221</v>
      </c>
    </row>
    <row r="7" spans="1:6">
      <c r="A7" s="4" t="s">
        <v>323</v>
      </c>
      <c r="B7" s="5" t="n">
        <v>400000</v>
      </c>
    </row>
    <row r="8" spans="1:6">
      <c r="A8" s="4" t="s">
        <v>397</v>
      </c>
      <c r="B8" s="5" t="n">
        <v>5670</v>
      </c>
      <c r="C8" s="6" t="n">
        <v>9839</v>
      </c>
    </row>
    <row r="9" spans="1:6">
      <c r="A9" s="4" t="s">
        <v>351</v>
      </c>
    </row>
    <row r="10" spans="1:6">
      <c r="A10" s="3" t="s">
        <v>221</v>
      </c>
    </row>
    <row r="11" spans="1:6">
      <c r="A11" s="4" t="s">
        <v>352</v>
      </c>
      <c r="B11" s="5" t="n">
        <v>150000</v>
      </c>
    </row>
    <row r="12" spans="1:6">
      <c r="A12" s="4" t="s">
        <v>353</v>
      </c>
    </row>
    <row r="13" spans="1:6">
      <c r="A13" s="3" t="s">
        <v>221</v>
      </c>
    </row>
    <row r="14" spans="1:6">
      <c r="A14" s="4" t="s">
        <v>398</v>
      </c>
      <c r="F14" s="5" t="n">
        <v>2</v>
      </c>
    </row>
    <row r="15" spans="1:6">
      <c r="A15" s="4" t="s">
        <v>323</v>
      </c>
      <c r="F15" s="6" t="n">
        <v>150000</v>
      </c>
    </row>
    <row r="16" spans="1:6">
      <c r="A16" s="4" t="s">
        <v>354</v>
      </c>
      <c r="F16" s="4" t="s">
        <v>355</v>
      </c>
    </row>
    <row r="17" spans="1:6">
      <c r="A17" s="4" t="s">
        <v>399</v>
      </c>
    </row>
    <row r="18" spans="1:6">
      <c r="A18" s="3" t="s">
        <v>221</v>
      </c>
    </row>
    <row r="19" spans="1:6">
      <c r="A19" s="4" t="s">
        <v>352</v>
      </c>
      <c r="E19" s="6" t="n">
        <v>150000</v>
      </c>
    </row>
    <row r="20" spans="1:6">
      <c r="A20" s="4" t="s">
        <v>400</v>
      </c>
    </row>
    <row r="21" spans="1:6">
      <c r="A21" s="3" t="s">
        <v>221</v>
      </c>
    </row>
    <row r="22" spans="1:6">
      <c r="A22" s="4" t="s">
        <v>401</v>
      </c>
      <c r="E22" s="5" t="n">
        <v>2</v>
      </c>
    </row>
    <row r="23" spans="1:6">
      <c r="A23" s="4" t="s">
        <v>354</v>
      </c>
      <c r="E23" s="4" t="s">
        <v>402</v>
      </c>
    </row>
    <row r="24" spans="1:6">
      <c r="A24" s="4" t="s">
        <v>324</v>
      </c>
    </row>
    <row r="25" spans="1:6">
      <c r="A25" s="3" t="s">
        <v>221</v>
      </c>
    </row>
    <row r="26" spans="1:6">
      <c r="A26" s="4" t="s">
        <v>352</v>
      </c>
      <c r="B26" s="6" t="n">
        <v>250000</v>
      </c>
    </row>
    <row r="27" spans="1:6">
      <c r="A27" s="4" t="s">
        <v>356</v>
      </c>
    </row>
    <row r="28" spans="1:6">
      <c r="A28" s="3" t="s">
        <v>221</v>
      </c>
    </row>
    <row r="29" spans="1:6">
      <c r="A29" s="4" t="s">
        <v>354</v>
      </c>
      <c r="D29" s="4" t="s">
        <v>326</v>
      </c>
    </row>
    <row r="30" spans="1:6">
      <c r="A30" s="4" t="s">
        <v>357</v>
      </c>
    </row>
    <row r="31" spans="1:6">
      <c r="A31" s="3" t="s">
        <v>221</v>
      </c>
    </row>
    <row r="32" spans="1:6">
      <c r="A32" s="4" t="s">
        <v>323</v>
      </c>
      <c r="D32" s="6" t="n">
        <v>150000</v>
      </c>
      <c r="E32" s="6" t="n">
        <v>150000</v>
      </c>
    </row>
    <row r="33" spans="1:6">
      <c r="A33" s="4" t="s">
        <v>354</v>
      </c>
      <c r="D33" s="4" t="s">
        <v>358</v>
      </c>
    </row>
    <row r="34" spans="1:6">
      <c r="A34" s="4" t="s">
        <v>366</v>
      </c>
    </row>
    <row r="35" spans="1:6">
      <c r="A35" s="3" t="s">
        <v>221</v>
      </c>
    </row>
    <row r="36" spans="1:6">
      <c r="A36" s="4" t="s">
        <v>323</v>
      </c>
      <c r="D36" s="6" t="n">
        <v>100000</v>
      </c>
    </row>
    <row r="37" spans="1:6">
      <c r="A37" s="4" t="s">
        <v>367</v>
      </c>
    </row>
    <row r="38" spans="1:6">
      <c r="A38" s="3" t="s">
        <v>221</v>
      </c>
    </row>
    <row r="39" spans="1:6">
      <c r="A39" s="4" t="s">
        <v>401</v>
      </c>
      <c r="D39" s="5" t="n">
        <v>4</v>
      </c>
    </row>
    <row r="40" spans="1:6">
      <c r="A40" s="4" t="s">
        <v>323</v>
      </c>
      <c r="D40" s="6" t="n">
        <v>100000</v>
      </c>
    </row>
    <row r="41" spans="1:6">
      <c r="A41" s="4" t="s">
        <v>354</v>
      </c>
      <c r="D41"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03</v>
      </c>
      <c r="B1" s="2" t="s">
        <v>1</v>
      </c>
    </row>
    <row r="2" spans="1:7">
      <c r="B2" s="2" t="s">
        <v>2</v>
      </c>
      <c r="C2" s="2" t="s">
        <v>71</v>
      </c>
      <c r="D2" s="2" t="s">
        <v>27</v>
      </c>
      <c r="E2" s="2" t="s">
        <v>404</v>
      </c>
      <c r="F2" s="2" t="s">
        <v>405</v>
      </c>
      <c r="G2" s="2" t="s">
        <v>406</v>
      </c>
    </row>
    <row r="3" spans="1:7">
      <c r="A3" s="4" t="s">
        <v>321</v>
      </c>
    </row>
    <row r="4" spans="1:7">
      <c r="A4" s="3" t="s">
        <v>407</v>
      </c>
    </row>
    <row r="5" spans="1:7">
      <c r="A5" s="4" t="s">
        <v>408</v>
      </c>
      <c r="B5" s="6" t="n">
        <v>400000</v>
      </c>
    </row>
    <row r="6" spans="1:7">
      <c r="A6" s="4" t="s">
        <v>409</v>
      </c>
      <c r="B6" s="5" t="n">
        <v>7587</v>
      </c>
      <c r="D6" s="6" t="n">
        <v>10638</v>
      </c>
    </row>
    <row r="7" spans="1:7">
      <c r="A7" s="4" t="s">
        <v>410</v>
      </c>
      <c r="B7" s="5" t="n">
        <v>1917</v>
      </c>
      <c r="D7" s="5" t="n">
        <v>799</v>
      </c>
    </row>
    <row r="8" spans="1:7">
      <c r="A8" s="4" t="s">
        <v>397</v>
      </c>
      <c r="B8" s="5" t="n">
        <v>5670</v>
      </c>
      <c r="D8" s="5" t="n">
        <v>9839</v>
      </c>
    </row>
    <row r="9" spans="1:7">
      <c r="A9" s="4" t="s">
        <v>97</v>
      </c>
      <c r="B9" s="5" t="n">
        <v>-4169</v>
      </c>
      <c r="C9" s="6" t="n">
        <v>4065</v>
      </c>
    </row>
    <row r="10" spans="1:7">
      <c r="A10" s="4" t="s">
        <v>353</v>
      </c>
    </row>
    <row r="11" spans="1:7">
      <c r="A11" s="3" t="s">
        <v>407</v>
      </c>
    </row>
    <row r="12" spans="1:7">
      <c r="A12" s="4" t="s">
        <v>408</v>
      </c>
      <c r="G12" s="6" t="n">
        <v>150000</v>
      </c>
    </row>
    <row r="13" spans="1:7">
      <c r="A13" s="4" t="s">
        <v>411</v>
      </c>
    </row>
    <row r="14" spans="1:7">
      <c r="A14" s="3" t="s">
        <v>407</v>
      </c>
    </row>
    <row r="15" spans="1:7">
      <c r="A15" s="4" t="s">
        <v>409</v>
      </c>
      <c r="B15" s="5" t="n">
        <v>1779</v>
      </c>
      <c r="D15" s="5" t="n">
        <v>2720</v>
      </c>
    </row>
    <row r="16" spans="1:7">
      <c r="A16" s="4" t="s">
        <v>357</v>
      </c>
    </row>
    <row r="17" spans="1:7">
      <c r="A17" s="3" t="s">
        <v>407</v>
      </c>
    </row>
    <row r="18" spans="1:7">
      <c r="A18" s="4" t="s">
        <v>408</v>
      </c>
      <c r="E18" s="6" t="n">
        <v>150000</v>
      </c>
      <c r="F18" s="6" t="n">
        <v>150000</v>
      </c>
    </row>
    <row r="19" spans="1:7">
      <c r="A19" s="4" t="s">
        <v>412</v>
      </c>
    </row>
    <row r="20" spans="1:7">
      <c r="A20" s="3" t="s">
        <v>407</v>
      </c>
    </row>
    <row r="21" spans="1:7">
      <c r="A21" s="4" t="s">
        <v>409</v>
      </c>
      <c r="B21" s="5" t="n">
        <v>5808</v>
      </c>
      <c r="D21" s="5" t="n">
        <v>7918</v>
      </c>
    </row>
    <row r="22" spans="1:7">
      <c r="A22" s="4" t="s">
        <v>366</v>
      </c>
    </row>
    <row r="23" spans="1:7">
      <c r="A23" s="3" t="s">
        <v>407</v>
      </c>
    </row>
    <row r="24" spans="1:7">
      <c r="A24" s="4" t="s">
        <v>408</v>
      </c>
      <c r="E24" s="5" t="n">
        <v>100000</v>
      </c>
    </row>
    <row r="25" spans="1:7">
      <c r="A25" s="4" t="s">
        <v>367</v>
      </c>
    </row>
    <row r="26" spans="1:7">
      <c r="A26" s="3" t="s">
        <v>407</v>
      </c>
    </row>
    <row r="27" spans="1:7">
      <c r="A27" s="4" t="s">
        <v>408</v>
      </c>
      <c r="E27" s="6" t="n">
        <v>100000</v>
      </c>
    </row>
    <row r="28" spans="1:7">
      <c r="A28" s="4" t="s">
        <v>413</v>
      </c>
    </row>
    <row r="29" spans="1:7">
      <c r="A29" s="3" t="s">
        <v>407</v>
      </c>
    </row>
    <row r="30" spans="1:7">
      <c r="A30" s="4" t="s">
        <v>410</v>
      </c>
      <c r="B30" s="6" t="n">
        <v>-1917</v>
      </c>
      <c r="D30" s="6" t="n">
        <v>-7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83174</v>
      </c>
      <c r="C4" s="6" t="n">
        <v>84881</v>
      </c>
    </row>
    <row r="5" spans="1:3">
      <c r="A5" s="3" t="s">
        <v>74</v>
      </c>
    </row>
    <row r="6" spans="1:3">
      <c r="A6" s="4" t="s">
        <v>75</v>
      </c>
      <c r="B6" s="5" t="n">
        <v>29210</v>
      </c>
      <c r="C6" s="5" t="n">
        <v>29901</v>
      </c>
    </row>
    <row r="7" spans="1:3">
      <c r="A7" s="4" t="s">
        <v>76</v>
      </c>
      <c r="B7" s="5" t="n">
        <v>29547</v>
      </c>
      <c r="C7" s="5" t="n">
        <v>29969</v>
      </c>
    </row>
    <row r="8" spans="1:3">
      <c r="A8" s="4" t="s">
        <v>77</v>
      </c>
      <c r="B8" s="5" t="n">
        <v>7429</v>
      </c>
      <c r="C8" s="5" t="n">
        <v>5821</v>
      </c>
    </row>
    <row r="9" spans="1:3">
      <c r="A9" s="4" t="s">
        <v>78</v>
      </c>
      <c r="B9" s="5" t="n">
        <v>378</v>
      </c>
      <c r="C9" s="5" t="n">
        <v>0</v>
      </c>
    </row>
    <row r="10" spans="1:3">
      <c r="A10" s="4" t="s">
        <v>79</v>
      </c>
      <c r="B10" s="5" t="n">
        <v>8374</v>
      </c>
      <c r="C10" s="5" t="n">
        <v>1886</v>
      </c>
    </row>
    <row r="11" spans="1:3">
      <c r="A11" s="4" t="s">
        <v>80</v>
      </c>
      <c r="B11" s="5" t="n">
        <v>74938</v>
      </c>
      <c r="C11" s="5" t="n">
        <v>67577</v>
      </c>
    </row>
    <row r="12" spans="1:3">
      <c r="A12" s="4" t="s">
        <v>81</v>
      </c>
      <c r="B12" s="5" t="n">
        <v>8236</v>
      </c>
      <c r="C12" s="5" t="n">
        <v>17304</v>
      </c>
    </row>
    <row r="13" spans="1:3">
      <c r="A13" s="3" t="s">
        <v>82</v>
      </c>
    </row>
    <row r="14" spans="1:3">
      <c r="A14" s="4" t="s">
        <v>83</v>
      </c>
      <c r="B14" s="5" t="n">
        <v>-12641</v>
      </c>
      <c r="C14" s="5" t="n">
        <v>-12827</v>
      </c>
    </row>
    <row r="15" spans="1:3">
      <c r="A15" s="4" t="s">
        <v>84</v>
      </c>
      <c r="B15" s="5" t="n">
        <v>0</v>
      </c>
      <c r="C15" s="5" t="n">
        <v>-1178</v>
      </c>
    </row>
    <row r="16" spans="1:3">
      <c r="A16" s="4" t="s">
        <v>85</v>
      </c>
      <c r="B16" s="5" t="n">
        <v>-12641</v>
      </c>
      <c r="C16" s="5" t="n">
        <v>-14005</v>
      </c>
    </row>
    <row r="17" spans="1:3">
      <c r="A17" s="4" t="s">
        <v>86</v>
      </c>
      <c r="B17" s="5" t="n">
        <v>-4405</v>
      </c>
      <c r="C17" s="5" t="n">
        <v>3299</v>
      </c>
    </row>
    <row r="18" spans="1:3">
      <c r="A18" s="4" t="s">
        <v>87</v>
      </c>
      <c r="B18" s="5" t="n">
        <v>0</v>
      </c>
      <c r="C18" s="5" t="n">
        <v>0</v>
      </c>
    </row>
    <row r="19" spans="1:3">
      <c r="A19" s="4" t="s">
        <v>88</v>
      </c>
      <c r="B19" s="6" t="n">
        <v>-4405</v>
      </c>
      <c r="C19" s="6" t="n">
        <v>3299</v>
      </c>
    </row>
    <row r="20" spans="1:3">
      <c r="A20" s="3" t="s">
        <v>89</v>
      </c>
    </row>
    <row r="21" spans="1:3">
      <c r="A21" s="4" t="s">
        <v>90</v>
      </c>
      <c r="B21" s="7" t="n">
        <v>-0.06</v>
      </c>
      <c r="C21" s="7" t="n">
        <v>0.04</v>
      </c>
    </row>
    <row r="22" spans="1:3">
      <c r="A22" s="3" t="s">
        <v>91</v>
      </c>
    </row>
    <row r="23" spans="1:3">
      <c r="A23" s="4" t="s">
        <v>92</v>
      </c>
      <c r="B23" s="7" t="n">
        <v>-0.06</v>
      </c>
      <c r="C23" s="7" t="n">
        <v>0.04</v>
      </c>
    </row>
    <row r="24" spans="1:3">
      <c r="A24" s="4" t="s">
        <v>93</v>
      </c>
      <c r="B24" s="5" t="n">
        <v>79881</v>
      </c>
      <c r="C24" s="5" t="n">
        <v>78483</v>
      </c>
    </row>
    <row r="25" spans="1:3">
      <c r="A25" s="4" t="s">
        <v>94</v>
      </c>
      <c r="B25" s="5" t="n">
        <v>79881</v>
      </c>
      <c r="C25" s="5" t="n">
        <v>785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1</v>
      </c>
    </row>
    <row r="3" spans="1:3">
      <c r="A3" s="4" t="s">
        <v>321</v>
      </c>
    </row>
    <row r="4" spans="1:3">
      <c r="A4" s="3" t="s">
        <v>221</v>
      </c>
    </row>
    <row r="5" spans="1:3">
      <c r="A5" s="4" t="s">
        <v>97</v>
      </c>
      <c r="B5" s="6" t="n">
        <v>-4169</v>
      </c>
      <c r="C5" s="6" t="n">
        <v>40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4" t="s">
        <v>416</v>
      </c>
    </row>
    <row r="3" spans="1:3">
      <c r="A3" s="3" t="s">
        <v>417</v>
      </c>
    </row>
    <row r="4" spans="1:3">
      <c r="A4" s="4" t="s">
        <v>418</v>
      </c>
      <c r="B4" s="6" t="n">
        <v>1476</v>
      </c>
      <c r="C4" s="6" t="n">
        <v>1364</v>
      </c>
    </row>
    <row r="5" spans="1:3">
      <c r="A5" s="4" t="s">
        <v>419</v>
      </c>
    </row>
    <row r="6" spans="1:3">
      <c r="A6" s="3" t="s">
        <v>417</v>
      </c>
    </row>
    <row r="7" spans="1:3">
      <c r="A7" s="4" t="s">
        <v>418</v>
      </c>
      <c r="B7" s="5" t="n">
        <v>0</v>
      </c>
      <c r="C7" s="5" t="n">
        <v>0</v>
      </c>
    </row>
    <row r="8" spans="1:3">
      <c r="A8" s="4" t="s">
        <v>420</v>
      </c>
    </row>
    <row r="9" spans="1:3">
      <c r="A9" s="3" t="s">
        <v>417</v>
      </c>
    </row>
    <row r="10" spans="1:3">
      <c r="A10" s="4" t="s">
        <v>418</v>
      </c>
      <c r="B10" s="5" t="n">
        <v>1476</v>
      </c>
      <c r="C10" s="5" t="n">
        <v>1364</v>
      </c>
    </row>
    <row r="11" spans="1:3">
      <c r="A11" s="4" t="s">
        <v>421</v>
      </c>
    </row>
    <row r="12" spans="1:3">
      <c r="A12" s="3" t="s">
        <v>417</v>
      </c>
    </row>
    <row r="13" spans="1:3">
      <c r="A13" s="4" t="s">
        <v>418</v>
      </c>
      <c r="B13" s="5" t="n">
        <v>0</v>
      </c>
      <c r="C13" s="5" t="n">
        <v>0</v>
      </c>
    </row>
    <row r="14" spans="1:3">
      <c r="A14" s="4" t="s">
        <v>321</v>
      </c>
    </row>
    <row r="15" spans="1:3">
      <c r="A15" s="3" t="s">
        <v>417</v>
      </c>
    </row>
    <row r="16" spans="1:3">
      <c r="A16" s="4" t="s">
        <v>422</v>
      </c>
      <c r="B16" s="5" t="n">
        <v>7587</v>
      </c>
      <c r="C16" s="5" t="n">
        <v>10638</v>
      </c>
    </row>
    <row r="17" spans="1:3">
      <c r="A17" s="3" t="s">
        <v>423</v>
      </c>
    </row>
    <row r="18" spans="1:3">
      <c r="A18" s="4" t="s">
        <v>422</v>
      </c>
      <c r="B18" s="5" t="n">
        <v>-1917</v>
      </c>
      <c r="C18" s="5" t="n">
        <v>-799</v>
      </c>
    </row>
    <row r="19" spans="1:3">
      <c r="A19" s="4" t="s">
        <v>424</v>
      </c>
    </row>
    <row r="20" spans="1:3">
      <c r="A20" s="3" t="s">
        <v>417</v>
      </c>
    </row>
    <row r="21" spans="1:3">
      <c r="A21" s="4" t="s">
        <v>422</v>
      </c>
      <c r="B21" s="5" t="n">
        <v>0</v>
      </c>
      <c r="C21" s="5" t="n">
        <v>0</v>
      </c>
    </row>
    <row r="22" spans="1:3">
      <c r="A22" s="3" t="s">
        <v>423</v>
      </c>
    </row>
    <row r="23" spans="1:3">
      <c r="A23" s="4" t="s">
        <v>422</v>
      </c>
      <c r="B23" s="5" t="n">
        <v>0</v>
      </c>
      <c r="C23" s="5" t="n">
        <v>0</v>
      </c>
    </row>
    <row r="24" spans="1:3">
      <c r="A24" s="4" t="s">
        <v>425</v>
      </c>
    </row>
    <row r="25" spans="1:3">
      <c r="A25" s="3" t="s">
        <v>417</v>
      </c>
    </row>
    <row r="26" spans="1:3">
      <c r="A26" s="4" t="s">
        <v>422</v>
      </c>
      <c r="B26" s="5" t="n">
        <v>7587</v>
      </c>
      <c r="C26" s="5" t="n">
        <v>10638</v>
      </c>
    </row>
    <row r="27" spans="1:3">
      <c r="A27" s="3" t="s">
        <v>423</v>
      </c>
    </row>
    <row r="28" spans="1:3">
      <c r="A28" s="4" t="s">
        <v>422</v>
      </c>
      <c r="B28" s="5" t="n">
        <v>-1917</v>
      </c>
      <c r="C28" s="5" t="n">
        <v>-799</v>
      </c>
    </row>
    <row r="29" spans="1:3">
      <c r="A29" s="4" t="s">
        <v>426</v>
      </c>
    </row>
    <row r="30" spans="1:3">
      <c r="A30" s="3" t="s">
        <v>417</v>
      </c>
    </row>
    <row r="31" spans="1:3">
      <c r="A31" s="4" t="s">
        <v>422</v>
      </c>
      <c r="B31" s="5" t="n">
        <v>0</v>
      </c>
      <c r="C31" s="5" t="n">
        <v>0</v>
      </c>
    </row>
    <row r="32" spans="1:3">
      <c r="A32" s="3" t="s">
        <v>423</v>
      </c>
    </row>
    <row r="33" spans="1:3">
      <c r="A33" s="4" t="s">
        <v>422</v>
      </c>
      <c r="B33" s="6" t="n">
        <v>0</v>
      </c>
      <c r="C3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4" t="s">
        <v>428</v>
      </c>
    </row>
    <row r="3" spans="1:3">
      <c r="A3" s="3" t="s">
        <v>429</v>
      </c>
    </row>
    <row r="4" spans="1:3">
      <c r="A4" s="4" t="s">
        <v>36</v>
      </c>
      <c r="B4" s="6" t="n">
        <v>12025</v>
      </c>
      <c r="C4" s="6" t="n">
        <v>6016</v>
      </c>
    </row>
    <row r="5" spans="1:3">
      <c r="A5" s="4" t="s">
        <v>37</v>
      </c>
      <c r="B5" s="5" t="n">
        <v>1368</v>
      </c>
      <c r="C5" s="5" t="n">
        <v>1624</v>
      </c>
    </row>
    <row r="6" spans="1:3">
      <c r="A6" s="4" t="s">
        <v>43</v>
      </c>
      <c r="B6" s="5" t="n">
        <v>58805</v>
      </c>
      <c r="C6" s="5" t="n">
        <v>59792</v>
      </c>
    </row>
    <row r="7" spans="1:3">
      <c r="A7" s="4" t="s">
        <v>44</v>
      </c>
      <c r="B7" s="5" t="n">
        <v>228000</v>
      </c>
      <c r="C7" s="5" t="n">
        <v>188000</v>
      </c>
    </row>
    <row r="8" spans="1:3">
      <c r="A8" s="4" t="s">
        <v>42</v>
      </c>
      <c r="B8" s="5" t="n">
        <v>995750</v>
      </c>
      <c r="C8" s="5" t="n">
        <v>995397</v>
      </c>
    </row>
    <row r="9" spans="1:3">
      <c r="A9" s="4" t="s">
        <v>430</v>
      </c>
    </row>
    <row r="10" spans="1:3">
      <c r="A10" s="3" t="s">
        <v>429</v>
      </c>
    </row>
    <row r="11" spans="1:3">
      <c r="A11" s="4" t="s">
        <v>36</v>
      </c>
      <c r="B11" s="5" t="n">
        <v>12025</v>
      </c>
      <c r="C11" s="5" t="n">
        <v>6016</v>
      </c>
    </row>
    <row r="12" spans="1:3">
      <c r="A12" s="4" t="s">
        <v>37</v>
      </c>
      <c r="B12" s="5" t="n">
        <v>1368</v>
      </c>
      <c r="C12" s="5" t="n">
        <v>1624</v>
      </c>
    </row>
    <row r="13" spans="1:3">
      <c r="A13" s="4" t="s">
        <v>43</v>
      </c>
      <c r="B13" s="5" t="n">
        <v>59973</v>
      </c>
      <c r="C13" s="5" t="n">
        <v>60398</v>
      </c>
    </row>
    <row r="14" spans="1:3">
      <c r="A14" s="4" t="s">
        <v>44</v>
      </c>
      <c r="B14" s="5" t="n">
        <v>228000</v>
      </c>
      <c r="C14" s="5" t="n">
        <v>188000</v>
      </c>
    </row>
    <row r="15" spans="1:3">
      <c r="A15" s="4" t="s">
        <v>42</v>
      </c>
      <c r="B15" s="6" t="n">
        <v>1018430</v>
      </c>
      <c r="C15" s="6" t="n">
        <v>10152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1</v>
      </c>
    </row>
    <row r="3" spans="1:3">
      <c r="A3" s="3" t="s">
        <v>432</v>
      </c>
    </row>
    <row r="4" spans="1:3">
      <c r="A4" s="4" t="s">
        <v>433</v>
      </c>
      <c r="B4" s="8" t="n">
        <v>2.8</v>
      </c>
      <c r="C4" s="8" t="n">
        <v>1.5</v>
      </c>
    </row>
    <row r="5" spans="1:3">
      <c r="A5" s="4" t="s">
        <v>434</v>
      </c>
    </row>
    <row r="6" spans="1:3">
      <c r="A6" s="3" t="s">
        <v>432</v>
      </c>
    </row>
    <row r="7" spans="1:3">
      <c r="A7" s="4" t="s">
        <v>435</v>
      </c>
      <c r="B7" s="8" t="n">
        <v>1.3</v>
      </c>
      <c r="C7" s="8" t="n">
        <v>0.7</v>
      </c>
    </row>
    <row r="8" spans="1:3">
      <c r="A8" s="4" t="s">
        <v>436</v>
      </c>
      <c r="B8" s="5" t="n">
        <v>447908</v>
      </c>
    </row>
    <row r="9" spans="1:3">
      <c r="A9" s="4" t="s">
        <v>437</v>
      </c>
      <c r="B9" s="6" t="n">
        <v>28</v>
      </c>
    </row>
    <row r="10" spans="1:3">
      <c r="A10" s="4" t="s">
        <v>438</v>
      </c>
      <c r="B10" s="8" t="n">
        <v>10.3</v>
      </c>
    </row>
    <row r="11" spans="1:3">
      <c r="A11" s="4" t="s">
        <v>439</v>
      </c>
      <c r="B11" s="4" t="s">
        <v>440</v>
      </c>
    </row>
    <row r="12" spans="1:3">
      <c r="A12" s="4" t="s">
        <v>441</v>
      </c>
    </row>
    <row r="13" spans="1:3">
      <c r="A13" s="3" t="s">
        <v>432</v>
      </c>
    </row>
    <row r="14" spans="1:3">
      <c r="A14" s="4" t="s">
        <v>442</v>
      </c>
      <c r="B14" s="5" t="n">
        <v>2400000</v>
      </c>
    </row>
    <row r="15" spans="1:3">
      <c r="A15" s="4" t="s">
        <v>443</v>
      </c>
      <c r="B15" s="4" t="s">
        <v>4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1</v>
      </c>
    </row>
    <row r="3" spans="1:3">
      <c r="A3" s="3" t="s">
        <v>184</v>
      </c>
    </row>
    <row r="4" spans="1:3">
      <c r="A4" s="4" t="s">
        <v>86</v>
      </c>
      <c r="B4" s="6" t="n">
        <v>-4405</v>
      </c>
      <c r="C4" s="6" t="n">
        <v>3299</v>
      </c>
    </row>
    <row r="5" spans="1:3">
      <c r="A5" s="4" t="s">
        <v>87</v>
      </c>
      <c r="B5" s="5" t="n">
        <v>0</v>
      </c>
      <c r="C5" s="5" t="n">
        <v>0</v>
      </c>
    </row>
    <row r="6" spans="1:3">
      <c r="A6" s="4" t="s">
        <v>446</v>
      </c>
      <c r="B6" s="5" t="n">
        <v>-134</v>
      </c>
      <c r="C6" s="5" t="n">
        <v>-144</v>
      </c>
    </row>
    <row r="7" spans="1:3">
      <c r="A7" s="4" t="s">
        <v>447</v>
      </c>
      <c r="B7" s="6" t="n">
        <v>-4539</v>
      </c>
      <c r="C7" s="6" t="n">
        <v>3155</v>
      </c>
    </row>
    <row r="8" spans="1:3">
      <c r="A8" s="4" t="s">
        <v>93</v>
      </c>
      <c r="B8" s="5" t="n">
        <v>79881</v>
      </c>
      <c r="C8" s="5" t="n">
        <v>78483</v>
      </c>
    </row>
    <row r="9" spans="1:3">
      <c r="A9" s="4" t="s">
        <v>448</v>
      </c>
      <c r="B9" s="5" t="n">
        <v>0</v>
      </c>
      <c r="C9" s="5" t="n">
        <v>12</v>
      </c>
    </row>
    <row r="10" spans="1:3">
      <c r="A10" s="4" t="s">
        <v>449</v>
      </c>
      <c r="B10" s="5" t="n">
        <v>0</v>
      </c>
      <c r="C10" s="5" t="n">
        <v>52</v>
      </c>
    </row>
    <row r="11" spans="1:3">
      <c r="A11" s="4" t="s">
        <v>94</v>
      </c>
      <c r="B11" s="5" t="n">
        <v>79881</v>
      </c>
      <c r="C11" s="5" t="n">
        <v>78547</v>
      </c>
    </row>
    <row r="12" spans="1:3">
      <c r="A12" s="4" t="s">
        <v>90</v>
      </c>
      <c r="B12" s="7" t="n">
        <v>-0.06</v>
      </c>
      <c r="C12" s="7" t="n">
        <v>0.04</v>
      </c>
    </row>
    <row r="13" spans="1:3">
      <c r="A13" s="4" t="s">
        <v>92</v>
      </c>
      <c r="B13" s="10" t="n">
        <v>-0.06</v>
      </c>
      <c r="C13" s="10" t="n">
        <v>0.04</v>
      </c>
    </row>
    <row r="14" spans="1:3">
      <c r="A14" s="4" t="s">
        <v>450</v>
      </c>
      <c r="B14" s="7" t="n">
        <v>0.3</v>
      </c>
      <c r="C14" s="7" t="n">
        <v>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451</v>
      </c>
      <c r="B1" s="2" t="s">
        <v>1</v>
      </c>
    </row>
    <row r="2" spans="1:4">
      <c r="B2" s="2" t="s">
        <v>452</v>
      </c>
      <c r="C2" s="2" t="s">
        <v>300</v>
      </c>
      <c r="D2" s="2" t="s">
        <v>286</v>
      </c>
    </row>
    <row r="3" spans="1:4">
      <c r="A3" s="3" t="s">
        <v>187</v>
      </c>
    </row>
    <row r="4" spans="1:4">
      <c r="A4" s="4" t="s">
        <v>453</v>
      </c>
      <c r="B4" s="5" t="n">
        <v>3</v>
      </c>
    </row>
    <row r="5" spans="1:4">
      <c r="A5" s="3" t="s">
        <v>454</v>
      </c>
    </row>
    <row r="6" spans="1:4">
      <c r="A6" s="4" t="s">
        <v>73</v>
      </c>
      <c r="B6" s="6" t="n">
        <v>83174</v>
      </c>
      <c r="C6" s="6" t="n">
        <v>84881</v>
      </c>
    </row>
    <row r="7" spans="1:4">
      <c r="A7" s="4" t="s">
        <v>75</v>
      </c>
      <c r="B7" s="5" t="n">
        <v>29210</v>
      </c>
      <c r="C7" s="5" t="n">
        <v>29901</v>
      </c>
    </row>
    <row r="8" spans="1:4">
      <c r="A8" s="4" t="s">
        <v>455</v>
      </c>
      <c r="B8" s="5" t="n">
        <v>53964</v>
      </c>
      <c r="C8" s="5" t="n">
        <v>54980</v>
      </c>
    </row>
    <row r="9" spans="1:4">
      <c r="A9" s="4" t="s">
        <v>76</v>
      </c>
      <c r="B9" s="5" t="n">
        <v>-29547</v>
      </c>
      <c r="C9" s="5" t="n">
        <v>-29969</v>
      </c>
    </row>
    <row r="10" spans="1:4">
      <c r="A10" s="4" t="s">
        <v>77</v>
      </c>
      <c r="B10" s="5" t="n">
        <v>-7429</v>
      </c>
      <c r="C10" s="5" t="n">
        <v>-5821</v>
      </c>
    </row>
    <row r="11" spans="1:4">
      <c r="A11" s="4" t="s">
        <v>78</v>
      </c>
      <c r="B11" s="5" t="n">
        <v>-378</v>
      </c>
      <c r="C11" s="5" t="n">
        <v>0</v>
      </c>
    </row>
    <row r="12" spans="1:4">
      <c r="A12" s="4" t="s">
        <v>83</v>
      </c>
      <c r="B12" s="5" t="n">
        <v>-12641</v>
      </c>
      <c r="C12" s="5" t="n">
        <v>-12827</v>
      </c>
    </row>
    <row r="13" spans="1:4">
      <c r="A13" s="4" t="s">
        <v>79</v>
      </c>
      <c r="B13" s="5" t="n">
        <v>-8374</v>
      </c>
      <c r="C13" s="5" t="n">
        <v>-1886</v>
      </c>
    </row>
    <row r="14" spans="1:4">
      <c r="A14" s="4" t="s">
        <v>84</v>
      </c>
      <c r="B14" s="5" t="n">
        <v>0</v>
      </c>
      <c r="C14" s="5" t="n">
        <v>-1178</v>
      </c>
    </row>
    <row r="15" spans="1:4">
      <c r="A15" s="4" t="s">
        <v>86</v>
      </c>
      <c r="B15" s="5" t="n">
        <v>-4405</v>
      </c>
      <c r="C15" s="5" t="n">
        <v>3299</v>
      </c>
    </row>
    <row r="16" spans="1:4">
      <c r="A16" s="4" t="s">
        <v>87</v>
      </c>
      <c r="B16" s="5" t="n">
        <v>0</v>
      </c>
      <c r="C16" s="5" t="n">
        <v>0</v>
      </c>
    </row>
    <row r="17" spans="1:4">
      <c r="A17" s="4" t="s">
        <v>456</v>
      </c>
      <c r="B17" s="5" t="n">
        <v>-4405</v>
      </c>
      <c r="C17" s="5" t="n">
        <v>3299</v>
      </c>
    </row>
    <row r="18" spans="1:4">
      <c r="A18" s="4" t="s">
        <v>457</v>
      </c>
      <c r="B18" s="5" t="n">
        <v>7348</v>
      </c>
      <c r="C18" s="5" t="n">
        <v>8017</v>
      </c>
    </row>
    <row r="19" spans="1:4">
      <c r="A19" s="4" t="s">
        <v>40</v>
      </c>
      <c r="B19" s="5" t="n">
        <v>2408467</v>
      </c>
      <c r="C19" s="5" t="n">
        <v>2518295</v>
      </c>
      <c r="D19" s="6" t="n">
        <v>2417104</v>
      </c>
    </row>
    <row r="20" spans="1:4">
      <c r="A20" s="4" t="s">
        <v>458</v>
      </c>
    </row>
    <row r="21" spans="1:4">
      <c r="A21" s="3" t="s">
        <v>454</v>
      </c>
    </row>
    <row r="22" spans="1:4">
      <c r="A22" s="4" t="s">
        <v>73</v>
      </c>
      <c r="B22" s="5" t="n">
        <v>42293</v>
      </c>
      <c r="C22" s="5" t="n">
        <v>45547</v>
      </c>
    </row>
    <row r="23" spans="1:4">
      <c r="A23" s="4" t="s">
        <v>75</v>
      </c>
      <c r="B23" s="5" t="n">
        <v>15224</v>
      </c>
      <c r="C23" s="5" t="n">
        <v>16302</v>
      </c>
    </row>
    <row r="24" spans="1:4">
      <c r="A24" s="4" t="s">
        <v>455</v>
      </c>
      <c r="B24" s="5" t="n">
        <v>27069</v>
      </c>
      <c r="C24" s="5" t="n">
        <v>29245</v>
      </c>
    </row>
    <row r="25" spans="1:4">
      <c r="A25" s="4" t="s">
        <v>457</v>
      </c>
      <c r="B25" s="5" t="n">
        <v>4923</v>
      </c>
      <c r="C25" s="5" t="n">
        <v>4945</v>
      </c>
    </row>
    <row r="26" spans="1:4">
      <c r="A26" s="4" t="s">
        <v>40</v>
      </c>
      <c r="B26" s="5" t="n">
        <v>1238795</v>
      </c>
      <c r="C26" s="5" t="n">
        <v>1361880</v>
      </c>
    </row>
    <row r="27" spans="1:4">
      <c r="A27" s="4" t="s">
        <v>459</v>
      </c>
    </row>
    <row r="28" spans="1:4">
      <c r="A28" s="3" t="s">
        <v>454</v>
      </c>
    </row>
    <row r="29" spans="1:4">
      <c r="A29" s="4" t="s">
        <v>73</v>
      </c>
      <c r="B29" s="5" t="n">
        <v>16546</v>
      </c>
      <c r="C29" s="5" t="n">
        <v>15671</v>
      </c>
    </row>
    <row r="30" spans="1:4">
      <c r="A30" s="4" t="s">
        <v>75</v>
      </c>
      <c r="B30" s="5" t="n">
        <v>4516</v>
      </c>
      <c r="C30" s="5" t="n">
        <v>4160</v>
      </c>
    </row>
    <row r="31" spans="1:4">
      <c r="A31" s="4" t="s">
        <v>455</v>
      </c>
      <c r="B31" s="5" t="n">
        <v>12030</v>
      </c>
      <c r="C31" s="5" t="n">
        <v>11511</v>
      </c>
    </row>
    <row r="32" spans="1:4">
      <c r="A32" s="4" t="s">
        <v>457</v>
      </c>
      <c r="B32" s="5" t="n">
        <v>555</v>
      </c>
      <c r="C32" s="5" t="n">
        <v>475</v>
      </c>
    </row>
    <row r="33" spans="1:4">
      <c r="A33" s="4" t="s">
        <v>40</v>
      </c>
      <c r="B33" s="5" t="n">
        <v>336229</v>
      </c>
      <c r="C33" s="5" t="n">
        <v>344904</v>
      </c>
    </row>
    <row r="34" spans="1:4">
      <c r="A34" s="4" t="s">
        <v>460</v>
      </c>
    </row>
    <row r="35" spans="1:4">
      <c r="A35" s="3" t="s">
        <v>454</v>
      </c>
    </row>
    <row r="36" spans="1:4">
      <c r="A36" s="4" t="s">
        <v>73</v>
      </c>
      <c r="B36" s="5" t="n">
        <v>24335</v>
      </c>
      <c r="C36" s="5" t="n">
        <v>23663</v>
      </c>
    </row>
    <row r="37" spans="1:4">
      <c r="A37" s="4" t="s">
        <v>75</v>
      </c>
      <c r="B37" s="5" t="n">
        <v>9470</v>
      </c>
      <c r="C37" s="5" t="n">
        <v>9439</v>
      </c>
    </row>
    <row r="38" spans="1:4">
      <c r="A38" s="4" t="s">
        <v>455</v>
      </c>
      <c r="B38" s="5" t="n">
        <v>14865</v>
      </c>
      <c r="C38" s="5" t="n">
        <v>14224</v>
      </c>
    </row>
    <row r="39" spans="1:4">
      <c r="A39" s="4" t="s">
        <v>457</v>
      </c>
      <c r="B39" s="5" t="n">
        <v>1803</v>
      </c>
      <c r="C39" s="5" t="n">
        <v>2425</v>
      </c>
    </row>
    <row r="40" spans="1:4">
      <c r="A40" s="4" t="s">
        <v>40</v>
      </c>
      <c r="B40" s="5" t="n">
        <v>796525</v>
      </c>
      <c r="C40" s="5" t="n">
        <v>769643</v>
      </c>
    </row>
    <row r="41" spans="1:4">
      <c r="A41" s="4" t="s">
        <v>461</v>
      </c>
    </row>
    <row r="42" spans="1:4">
      <c r="A42" s="3" t="s">
        <v>454</v>
      </c>
    </row>
    <row r="43" spans="1:4">
      <c r="A43" s="4" t="s">
        <v>73</v>
      </c>
      <c r="B43" s="5" t="n">
        <v>0</v>
      </c>
      <c r="C43" s="5" t="n">
        <v>0</v>
      </c>
    </row>
    <row r="44" spans="1:4">
      <c r="A44" s="4" t="s">
        <v>75</v>
      </c>
      <c r="B44" s="5" t="n">
        <v>0</v>
      </c>
      <c r="C44" s="5" t="n">
        <v>0</v>
      </c>
    </row>
    <row r="45" spans="1:4">
      <c r="A45" s="4" t="s">
        <v>455</v>
      </c>
      <c r="B45" s="5" t="n">
        <v>0</v>
      </c>
      <c r="C45" s="5" t="n">
        <v>0</v>
      </c>
    </row>
    <row r="46" spans="1:4">
      <c r="A46" s="4" t="s">
        <v>457</v>
      </c>
      <c r="B46" s="5" t="n">
        <v>67</v>
      </c>
      <c r="C46" s="5" t="n">
        <v>172</v>
      </c>
    </row>
    <row r="47" spans="1:4">
      <c r="A47" s="4" t="s">
        <v>40</v>
      </c>
      <c r="B47" s="6" t="n">
        <v>36918</v>
      </c>
      <c r="C47" s="6" t="n">
        <v>418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s>
  <sheetData>
    <row r="1" spans="1:4">
      <c r="A1" s="1" t="s">
        <v>462</v>
      </c>
      <c r="B1" s="2" t="s">
        <v>1</v>
      </c>
    </row>
    <row r="2" spans="1:4">
      <c r="B2" s="2" t="s">
        <v>463</v>
      </c>
      <c r="C2" s="2" t="s">
        <v>464</v>
      </c>
      <c r="D2" s="2" t="s">
        <v>465</v>
      </c>
    </row>
    <row r="3" spans="1:4">
      <c r="A3" s="3" t="s">
        <v>466</v>
      </c>
    </row>
    <row r="4" spans="1:4">
      <c r="A4" s="4" t="s">
        <v>467</v>
      </c>
      <c r="D4" s="5" t="n">
        <v>8</v>
      </c>
    </row>
    <row r="5" spans="1:4">
      <c r="A5" s="4" t="s">
        <v>468</v>
      </c>
      <c r="B5" s="5" t="n">
        <v>42842</v>
      </c>
      <c r="C5" s="5" t="n">
        <v>37079</v>
      </c>
    </row>
    <row r="6" spans="1:4">
      <c r="A6" s="4" t="s">
        <v>469</v>
      </c>
      <c r="B6" s="7" t="n">
        <v>25.84</v>
      </c>
      <c r="C6" s="7" t="n">
        <v>28.16</v>
      </c>
    </row>
    <row r="7" spans="1:4">
      <c r="A7" s="4" t="s">
        <v>470</v>
      </c>
      <c r="B7" s="6" t="n">
        <v>1097000</v>
      </c>
      <c r="C7" s="6" t="n">
        <v>717000</v>
      </c>
    </row>
    <row r="8" spans="1:4">
      <c r="A8" s="4" t="s">
        <v>471</v>
      </c>
    </row>
    <row r="9" spans="1:4">
      <c r="A9" s="3" t="s">
        <v>466</v>
      </c>
    </row>
    <row r="10" spans="1:4">
      <c r="A10" s="4" t="s">
        <v>472</v>
      </c>
      <c r="D10" s="6" t="n">
        <v>250000000</v>
      </c>
    </row>
    <row r="11" spans="1:4">
      <c r="A11" s="4" t="s">
        <v>473</v>
      </c>
      <c r="B11" s="5" t="n">
        <v>0</v>
      </c>
      <c r="C11" s="5" t="n">
        <v>0</v>
      </c>
    </row>
    <row r="12" spans="1:4">
      <c r="A12" s="4" t="s">
        <v>474</v>
      </c>
      <c r="C12" s="6" t="n">
        <v>0</v>
      </c>
    </row>
    <row r="13" spans="1:4">
      <c r="A13" s="4" t="s">
        <v>468</v>
      </c>
      <c r="B13" s="5" t="n">
        <v>43000</v>
      </c>
      <c r="C13" s="5" t="n">
        <v>37000</v>
      </c>
    </row>
    <row r="14" spans="1:4">
      <c r="A14" s="4" t="s">
        <v>470</v>
      </c>
      <c r="B14" s="6" t="n">
        <v>0</v>
      </c>
      <c r="C14" s="6" t="n">
        <v>0</v>
      </c>
    </row>
    <row r="15" spans="1:4">
      <c r="A15" s="4" t="s">
        <v>475</v>
      </c>
    </row>
    <row r="16" spans="1:4">
      <c r="A16" s="3" t="s">
        <v>466</v>
      </c>
    </row>
    <row r="17" spans="1:4">
      <c r="A17" s="4" t="s">
        <v>476</v>
      </c>
      <c r="C17" s="5" t="n">
        <v>0</v>
      </c>
    </row>
    <row r="18" spans="1:4">
      <c r="A18" s="4" t="s">
        <v>470</v>
      </c>
      <c r="B18" s="6" t="n">
        <v>1097000</v>
      </c>
      <c r="C18" s="6" t="n">
        <v>71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477</v>
      </c>
      <c r="B1" s="2" t="s">
        <v>478</v>
      </c>
      <c r="C1" s="2" t="s">
        <v>479</v>
      </c>
      <c r="D1" s="2" t="s">
        <v>280</v>
      </c>
      <c r="E1" s="2" t="s">
        <v>286</v>
      </c>
    </row>
    <row r="2" spans="1:5">
      <c r="A2" s="3" t="s">
        <v>480</v>
      </c>
    </row>
    <row r="3" spans="1:5">
      <c r="A3" s="4" t="s">
        <v>481</v>
      </c>
      <c r="D3" s="6" t="n">
        <v>2889077000</v>
      </c>
      <c r="E3" s="6" t="n">
        <v>2886585000</v>
      </c>
    </row>
    <row r="4" spans="1:5">
      <c r="A4" s="4" t="s">
        <v>482</v>
      </c>
    </row>
    <row r="5" spans="1:5">
      <c r="A5" s="3" t="s">
        <v>480</v>
      </c>
    </row>
    <row r="6" spans="1:5">
      <c r="A6" s="4" t="s">
        <v>483</v>
      </c>
      <c r="B6" s="6" t="n">
        <v>0</v>
      </c>
    </row>
    <row r="7" spans="1:5">
      <c r="A7" s="4" t="s">
        <v>484</v>
      </c>
    </row>
    <row r="8" spans="1:5">
      <c r="A8" s="3" t="s">
        <v>480</v>
      </c>
    </row>
    <row r="9" spans="1:5">
      <c r="A9" s="4" t="s">
        <v>483</v>
      </c>
      <c r="C9" s="6" t="n">
        <v>450000000</v>
      </c>
    </row>
    <row r="10" spans="1:5">
      <c r="A10" s="4" t="s">
        <v>485</v>
      </c>
    </row>
    <row r="11" spans="1:5">
      <c r="A11" s="3" t="s">
        <v>480</v>
      </c>
    </row>
    <row r="12" spans="1:5">
      <c r="A12" s="4" t="s">
        <v>486</v>
      </c>
      <c r="C12" s="5" t="n">
        <v>7</v>
      </c>
    </row>
    <row r="13" spans="1:5">
      <c r="A13" s="4" t="s">
        <v>487</v>
      </c>
      <c r="C13" s="5" t="n">
        <v>2113</v>
      </c>
    </row>
    <row r="14" spans="1:5">
      <c r="A14" s="4" t="s">
        <v>481</v>
      </c>
      <c r="C14" s="6" t="n">
        <v>46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488</v>
      </c>
      <c r="B1" s="1" t="s">
        <v>489</v>
      </c>
      <c r="C1" s="2" t="s">
        <v>490</v>
      </c>
    </row>
    <row r="2" spans="1:3">
      <c r="A2" s="4" t="s">
        <v>491</v>
      </c>
    </row>
    <row r="3" spans="1:3">
      <c r="A3" s="4" t="s">
        <v>492</v>
      </c>
      <c r="B3" s="4" t="s">
        <v>493</v>
      </c>
      <c r="C3" s="6" t="n">
        <v>-906000</v>
      </c>
    </row>
    <row r="4" spans="1:3">
      <c r="A4" s="4" t="s">
        <v>494</v>
      </c>
    </row>
    <row r="5" spans="1:3">
      <c r="A5" s="4" t="s">
        <v>492</v>
      </c>
      <c r="B5" s="4" t="s">
        <v>493</v>
      </c>
      <c r="C5" s="5" t="n">
        <v>-906000</v>
      </c>
    </row>
    <row r="6" spans="1:3">
      <c r="A6" s="4" t="s">
        <v>495</v>
      </c>
    </row>
    <row r="7" spans="1:3">
      <c r="A7" s="4" t="s">
        <v>496</v>
      </c>
      <c r="B7" s="4" t="s">
        <v>497</v>
      </c>
      <c r="C7" s="6" t="n">
        <v>150000000</v>
      </c>
    </row>
    <row r="8" spans="1:3">
      <c r="A8" s="4" t="s">
        <v>498</v>
      </c>
      <c r="B8" s="4" t="s">
        <v>499</v>
      </c>
      <c r="C8" s="4" t="s">
        <v>358</v>
      </c>
    </row>
    <row r="9" spans="1:3">
      <c r="A9" s="4" t="s">
        <v>500</v>
      </c>
    </row>
    <row r="10" spans="1:3">
      <c r="A10" s="4" t="s">
        <v>501</v>
      </c>
      <c r="B10" s="4" t="s">
        <v>502</v>
      </c>
      <c r="C10" s="6" t="n">
        <v>150000000</v>
      </c>
    </row>
    <row r="11" spans="1:3">
      <c r="A11" s="4" t="s">
        <v>503</v>
      </c>
    </row>
    <row r="12" spans="1:3">
      <c r="A12" s="4" t="s">
        <v>496</v>
      </c>
      <c r="B12" s="4" t="s">
        <v>497</v>
      </c>
      <c r="C12" s="6" t="n">
        <v>100000000</v>
      </c>
    </row>
    <row r="13" spans="1:3">
      <c r="A13" s="4" t="s">
        <v>498</v>
      </c>
      <c r="B13" s="4" t="s">
        <v>499</v>
      </c>
      <c r="C13" s="4" t="s">
        <v>3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6</v>
      </c>
      <c r="B4" s="6" t="n">
        <v>-4405</v>
      </c>
      <c r="C4" s="6" t="n">
        <v>3299</v>
      </c>
    </row>
    <row r="5" spans="1:3">
      <c r="A5" s="4" t="s">
        <v>97</v>
      </c>
      <c r="B5" s="5" t="n">
        <v>-4169</v>
      </c>
      <c r="C5" s="5" t="n">
        <v>4065</v>
      </c>
    </row>
    <row r="6" spans="1:3">
      <c r="A6" s="4" t="s">
        <v>98</v>
      </c>
      <c r="B6" s="5" t="n">
        <v>-8574</v>
      </c>
      <c r="C6" s="5" t="n">
        <v>7364</v>
      </c>
    </row>
    <row r="7" spans="1:3">
      <c r="A7" s="4" t="s">
        <v>99</v>
      </c>
      <c r="B7" s="5" t="n">
        <v>0</v>
      </c>
      <c r="C7" s="5" t="n">
        <v>0</v>
      </c>
    </row>
    <row r="8" spans="1:3">
      <c r="A8" s="4" t="s">
        <v>100</v>
      </c>
      <c r="B8" s="6" t="n">
        <v>-8574</v>
      </c>
      <c r="C8" s="6" t="n">
        <v>7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6"/>
    <col customWidth="1" max="2" min="2" width="12"/>
    <col customWidth="1" max="3" min="3" width="43"/>
    <col customWidth="1" max="4" min="4" width="27"/>
    <col customWidth="1" max="5" min="5" width="38"/>
    <col customWidth="1" max="6" min="6" width="39"/>
    <col customWidth="1" max="7" min="7" width="27"/>
    <col customWidth="1" max="8" min="8" width="41"/>
  </cols>
  <sheetData>
    <row r="1" spans="1:8">
      <c r="A1" s="1" t="s">
        <v>101</v>
      </c>
      <c r="B1" s="2" t="s">
        <v>102</v>
      </c>
      <c r="C1" s="2" t="s">
        <v>103</v>
      </c>
      <c r="D1" s="2" t="s">
        <v>104</v>
      </c>
      <c r="E1" s="2" t="s">
        <v>105</v>
      </c>
      <c r="F1" s="2" t="s">
        <v>106</v>
      </c>
      <c r="G1" s="2" t="s">
        <v>107</v>
      </c>
      <c r="H1" s="2" t="s">
        <v>108</v>
      </c>
    </row>
    <row r="2" spans="1:8">
      <c r="A2" s="4" t="s">
        <v>109</v>
      </c>
      <c r="C2" s="5" t="n">
        <v>78510000</v>
      </c>
    </row>
    <row r="3" spans="1:8">
      <c r="A3" s="4" t="s">
        <v>110</v>
      </c>
      <c r="B3" s="6" t="n">
        <v>1095336</v>
      </c>
      <c r="C3" s="6" t="n">
        <v>785</v>
      </c>
      <c r="D3" s="6" t="n">
        <v>1483980</v>
      </c>
      <c r="E3" s="6" t="n">
        <v>-399213</v>
      </c>
      <c r="F3" s="6" t="n">
        <v>9419</v>
      </c>
      <c r="G3" s="6" t="n">
        <v>1094971</v>
      </c>
      <c r="H3" s="6" t="n">
        <v>365</v>
      </c>
    </row>
    <row r="4" spans="1:8">
      <c r="A4" s="3" t="s">
        <v>111</v>
      </c>
    </row>
    <row r="5" spans="1:8">
      <c r="A5" s="4" t="s">
        <v>112</v>
      </c>
      <c r="B5" s="5" t="n">
        <v>3299</v>
      </c>
      <c r="E5" s="5" t="n">
        <v>3299</v>
      </c>
      <c r="G5" s="5" t="n">
        <v>3299</v>
      </c>
    </row>
    <row r="6" spans="1:8">
      <c r="A6" s="4" t="s">
        <v>113</v>
      </c>
      <c r="B6" s="5" t="n">
        <v>4065</v>
      </c>
      <c r="F6" s="5" t="n">
        <v>4065</v>
      </c>
      <c r="G6" s="5" t="n">
        <v>4065</v>
      </c>
    </row>
    <row r="7" spans="1:8">
      <c r="A7" s="4" t="s">
        <v>114</v>
      </c>
      <c r="B7" s="5" t="n">
        <v>-3</v>
      </c>
      <c r="H7" s="5" t="n">
        <v>-3</v>
      </c>
    </row>
    <row r="8" spans="1:8">
      <c r="A8" s="4" t="s">
        <v>115</v>
      </c>
      <c r="B8" s="6" t="n">
        <v>-23719</v>
      </c>
      <c r="E8" s="5" t="n">
        <v>-23719</v>
      </c>
      <c r="G8" s="5" t="n">
        <v>-23719</v>
      </c>
    </row>
    <row r="9" spans="1:8">
      <c r="A9" s="4" t="s">
        <v>116</v>
      </c>
      <c r="B9" s="5" t="n">
        <v>37079</v>
      </c>
      <c r="C9" s="5" t="n">
        <v>37000</v>
      </c>
    </row>
    <row r="10" spans="1:8">
      <c r="A10" s="4" t="s">
        <v>117</v>
      </c>
      <c r="B10" s="6" t="n">
        <v>717</v>
      </c>
      <c r="C10" s="6" t="n">
        <v>0</v>
      </c>
      <c r="D10" s="5" t="n">
        <v>717</v>
      </c>
      <c r="G10" s="5" t="n">
        <v>717</v>
      </c>
    </row>
    <row r="11" spans="1:8">
      <c r="A11" s="4" t="s">
        <v>118</v>
      </c>
      <c r="C11" s="5" t="n">
        <v>89000</v>
      </c>
    </row>
    <row r="12" spans="1:8">
      <c r="A12" s="4" t="s">
        <v>119</v>
      </c>
      <c r="B12" s="5" t="n">
        <v>1069</v>
      </c>
      <c r="C12" s="6" t="n">
        <v>1</v>
      </c>
      <c r="D12" s="5" t="n">
        <v>1068</v>
      </c>
      <c r="G12" s="5" t="n">
        <v>1069</v>
      </c>
    </row>
    <row r="13" spans="1:8">
      <c r="A13" s="4" t="s">
        <v>120</v>
      </c>
      <c r="C13" s="5" t="n">
        <v>78636000</v>
      </c>
    </row>
    <row r="14" spans="1:8">
      <c r="A14" s="4" t="s">
        <v>121</v>
      </c>
      <c r="B14" s="5" t="n">
        <v>1080764</v>
      </c>
      <c r="C14" s="6" t="n">
        <v>786</v>
      </c>
      <c r="D14" s="5" t="n">
        <v>1485765</v>
      </c>
      <c r="E14" s="5" t="n">
        <v>-419633</v>
      </c>
      <c r="F14" s="5" t="n">
        <v>13484</v>
      </c>
      <c r="G14" s="5" t="n">
        <v>1080402</v>
      </c>
      <c r="H14" s="5" t="n">
        <v>362</v>
      </c>
    </row>
    <row r="15" spans="1:8">
      <c r="A15" s="4" t="s">
        <v>122</v>
      </c>
      <c r="C15" s="5" t="n">
        <v>79910000</v>
      </c>
    </row>
    <row r="16" spans="1:8">
      <c r="A16" s="4" t="s">
        <v>123</v>
      </c>
      <c r="B16" s="5" t="n">
        <v>1068478</v>
      </c>
      <c r="C16" s="6" t="n">
        <v>799</v>
      </c>
      <c r="D16" s="5" t="n">
        <v>1526574</v>
      </c>
      <c r="E16" s="5" t="n">
        <v>-469085</v>
      </c>
      <c r="F16" s="5" t="n">
        <v>9839</v>
      </c>
      <c r="G16" s="5" t="n">
        <v>1068127</v>
      </c>
      <c r="H16" s="5" t="n">
        <v>351</v>
      </c>
    </row>
    <row r="17" spans="1:8">
      <c r="A17" s="3" t="s">
        <v>111</v>
      </c>
    </row>
    <row r="18" spans="1:8">
      <c r="A18" s="4" t="s">
        <v>112</v>
      </c>
      <c r="B18" s="5" t="n">
        <v>-4405</v>
      </c>
      <c r="E18" s="5" t="n">
        <v>-4405</v>
      </c>
      <c r="G18" s="5" t="n">
        <v>-4405</v>
      </c>
    </row>
    <row r="19" spans="1:8">
      <c r="A19" s="4" t="s">
        <v>113</v>
      </c>
      <c r="B19" s="5" t="n">
        <v>-4169</v>
      </c>
      <c r="F19" s="5" t="n">
        <v>-4169</v>
      </c>
      <c r="G19" s="5" t="n">
        <v>-4169</v>
      </c>
    </row>
    <row r="20" spans="1:8">
      <c r="A20" s="4" t="s">
        <v>114</v>
      </c>
      <c r="B20" s="5" t="n">
        <v>-4</v>
      </c>
      <c r="H20" s="5" t="n">
        <v>-4</v>
      </c>
    </row>
    <row r="21" spans="1:8">
      <c r="A21" s="4" t="s">
        <v>115</v>
      </c>
      <c r="B21" s="6" t="n">
        <v>-24141</v>
      </c>
      <c r="E21" s="5" t="n">
        <v>-24141</v>
      </c>
      <c r="G21" s="5" t="n">
        <v>-24141</v>
      </c>
    </row>
    <row r="22" spans="1:8">
      <c r="A22" s="4" t="s">
        <v>116</v>
      </c>
      <c r="B22" s="5" t="n">
        <v>42842</v>
      </c>
      <c r="C22" s="5" t="n">
        <v>43000</v>
      </c>
    </row>
    <row r="23" spans="1:8">
      <c r="A23" s="4" t="s">
        <v>117</v>
      </c>
      <c r="B23" s="6" t="n">
        <v>1097</v>
      </c>
      <c r="C23" s="6" t="n">
        <v>0</v>
      </c>
      <c r="D23" s="5" t="n">
        <v>1097</v>
      </c>
      <c r="G23" s="5" t="n">
        <v>1097</v>
      </c>
    </row>
    <row r="24" spans="1:8">
      <c r="A24" s="4" t="s">
        <v>118</v>
      </c>
      <c r="C24" s="5" t="n">
        <v>76000</v>
      </c>
    </row>
    <row r="25" spans="1:8">
      <c r="A25" s="4" t="s">
        <v>119</v>
      </c>
      <c r="B25" s="5" t="n">
        <v>2246</v>
      </c>
      <c r="C25" s="6" t="n">
        <v>1</v>
      </c>
      <c r="D25" s="5" t="n">
        <v>2245</v>
      </c>
      <c r="G25" s="5" t="n">
        <v>2246</v>
      </c>
    </row>
    <row r="26" spans="1:8">
      <c r="A26" s="4" t="s">
        <v>124</v>
      </c>
      <c r="C26" s="5" t="n">
        <v>80029000</v>
      </c>
    </row>
    <row r="27" spans="1:8">
      <c r="A27" s="4" t="s">
        <v>125</v>
      </c>
      <c r="B27" s="6" t="n">
        <v>1038196</v>
      </c>
      <c r="C27" s="6" t="n">
        <v>800</v>
      </c>
      <c r="D27" s="6" t="n">
        <v>1529916</v>
      </c>
      <c r="E27" s="6" t="n">
        <v>-498537</v>
      </c>
      <c r="F27" s="6" t="n">
        <v>5670</v>
      </c>
      <c r="G27" s="6" t="n">
        <v>1037849</v>
      </c>
      <c r="H27" s="6" t="n">
        <v>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1</v>
      </c>
    </row>
    <row r="3" spans="1:3">
      <c r="A3" s="3" t="s">
        <v>127</v>
      </c>
    </row>
    <row r="4" spans="1:3">
      <c r="A4" s="4" t="s">
        <v>86</v>
      </c>
      <c r="B4" s="6" t="n">
        <v>-4405</v>
      </c>
      <c r="C4" s="6" t="n">
        <v>3299</v>
      </c>
    </row>
    <row r="5" spans="1:3">
      <c r="A5" s="3" t="s">
        <v>128</v>
      </c>
    </row>
    <row r="6" spans="1:3">
      <c r="A6" s="4" t="s">
        <v>76</v>
      </c>
      <c r="B6" s="5" t="n">
        <v>29547</v>
      </c>
      <c r="C6" s="5" t="n">
        <v>29969</v>
      </c>
    </row>
    <row r="7" spans="1:3">
      <c r="A7" s="4" t="s">
        <v>129</v>
      </c>
      <c r="B7" s="5" t="n">
        <v>0</v>
      </c>
      <c r="C7" s="5" t="n">
        <v>176</v>
      </c>
    </row>
    <row r="8" spans="1:3">
      <c r="A8" s="4" t="s">
        <v>79</v>
      </c>
      <c r="B8" s="5" t="n">
        <v>8374</v>
      </c>
      <c r="C8" s="5" t="n">
        <v>1886</v>
      </c>
    </row>
    <row r="9" spans="1:3">
      <c r="A9" s="4" t="s">
        <v>130</v>
      </c>
      <c r="B9" s="5" t="n">
        <v>2826</v>
      </c>
      <c r="C9" s="5" t="n">
        <v>1541</v>
      </c>
    </row>
    <row r="10" spans="1:3">
      <c r="A10" s="4" t="s">
        <v>131</v>
      </c>
      <c r="B10" s="5" t="n">
        <v>536</v>
      </c>
      <c r="C10" s="5" t="n">
        <v>446</v>
      </c>
    </row>
    <row r="11" spans="1:3">
      <c r="A11" s="4" t="s">
        <v>84</v>
      </c>
      <c r="B11" s="5" t="n">
        <v>0</v>
      </c>
      <c r="C11" s="5" t="n">
        <v>1178</v>
      </c>
    </row>
    <row r="12" spans="1:3">
      <c r="A12" s="4" t="s">
        <v>132</v>
      </c>
      <c r="B12" s="5" t="n">
        <v>-2035</v>
      </c>
      <c r="C12" s="5" t="n">
        <v>-1374</v>
      </c>
    </row>
    <row r="13" spans="1:3">
      <c r="A13" s="4" t="s">
        <v>133</v>
      </c>
      <c r="B13" s="5" t="n">
        <v>-7265</v>
      </c>
      <c r="C13" s="5" t="n">
        <v>-475</v>
      </c>
    </row>
    <row r="14" spans="1:3">
      <c r="A14" s="4" t="s">
        <v>134</v>
      </c>
      <c r="B14" s="5" t="n">
        <v>27578</v>
      </c>
      <c r="C14" s="5" t="n">
        <v>36646</v>
      </c>
    </row>
    <row r="15" spans="1:3">
      <c r="A15" s="3" t="s">
        <v>135</v>
      </c>
    </row>
    <row r="16" spans="1:3">
      <c r="A16" s="4" t="s">
        <v>136</v>
      </c>
      <c r="B16" s="5" t="n">
        <v>0</v>
      </c>
      <c r="C16" s="5" t="n">
        <v>-106400</v>
      </c>
    </row>
    <row r="17" spans="1:3">
      <c r="A17" s="4" t="s">
        <v>137</v>
      </c>
      <c r="B17" s="5" t="n">
        <v>0</v>
      </c>
      <c r="C17" s="5" t="n">
        <v>78483</v>
      </c>
    </row>
    <row r="18" spans="1:3">
      <c r="A18" s="4" t="s">
        <v>138</v>
      </c>
      <c r="B18" s="5" t="n">
        <v>-7281</v>
      </c>
      <c r="C18" s="5" t="n">
        <v>-7845</v>
      </c>
    </row>
    <row r="19" spans="1:3">
      <c r="A19" s="4" t="s">
        <v>139</v>
      </c>
      <c r="B19" s="5" t="n">
        <v>-6091</v>
      </c>
      <c r="C19" s="5" t="n">
        <v>-4754</v>
      </c>
    </row>
    <row r="20" spans="1:3">
      <c r="A20" s="4" t="s">
        <v>140</v>
      </c>
      <c r="B20" s="5" t="n">
        <v>-67</v>
      </c>
      <c r="C20" s="5" t="n">
        <v>-172</v>
      </c>
    </row>
    <row r="21" spans="1:3">
      <c r="A21" s="4" t="s">
        <v>141</v>
      </c>
      <c r="B21" s="5" t="n">
        <v>-13439</v>
      </c>
      <c r="C21" s="5" t="n">
        <v>-40688</v>
      </c>
    </row>
    <row r="22" spans="1:3">
      <c r="A22" s="3" t="s">
        <v>142</v>
      </c>
    </row>
    <row r="23" spans="1:3">
      <c r="A23" s="4" t="s">
        <v>143</v>
      </c>
      <c r="B23" s="5" t="n">
        <v>40000</v>
      </c>
      <c r="C23" s="5" t="n">
        <v>94000</v>
      </c>
    </row>
    <row r="24" spans="1:3">
      <c r="A24" s="4" t="s">
        <v>144</v>
      </c>
      <c r="B24" s="5" t="n">
        <v>-48165</v>
      </c>
      <c r="C24" s="5" t="n">
        <v>-47300</v>
      </c>
    </row>
    <row r="25" spans="1:3">
      <c r="A25" s="4" t="s">
        <v>145</v>
      </c>
      <c r="B25" s="5" t="n">
        <v>-610</v>
      </c>
      <c r="C25" s="5" t="n">
        <v>-136309</v>
      </c>
    </row>
    <row r="26" spans="1:3">
      <c r="A26" s="4" t="s">
        <v>146</v>
      </c>
      <c r="B26" s="5" t="n">
        <v>0</v>
      </c>
      <c r="C26" s="5" t="n">
        <v>-150000</v>
      </c>
    </row>
    <row r="27" spans="1:3">
      <c r="A27" s="4" t="s">
        <v>147</v>
      </c>
      <c r="B27" s="5" t="n">
        <v>0</v>
      </c>
      <c r="C27" s="5" t="n">
        <v>250000</v>
      </c>
    </row>
    <row r="28" spans="1:3">
      <c r="A28" s="4" t="s">
        <v>148</v>
      </c>
      <c r="B28" s="5" t="n">
        <v>-252</v>
      </c>
      <c r="C28" s="5" t="n">
        <v>-5411</v>
      </c>
    </row>
    <row r="29" spans="1:3">
      <c r="A29" s="4" t="s">
        <v>114</v>
      </c>
      <c r="B29" s="5" t="n">
        <v>-4</v>
      </c>
      <c r="C29" s="5" t="n">
        <v>-3</v>
      </c>
    </row>
    <row r="30" spans="1:3">
      <c r="A30" s="4" t="s">
        <v>149</v>
      </c>
      <c r="B30" s="5" t="n">
        <v>1097</v>
      </c>
      <c r="C30" s="5" t="n">
        <v>717</v>
      </c>
    </row>
    <row r="31" spans="1:3">
      <c r="A31" s="4" t="s">
        <v>150</v>
      </c>
      <c r="B31" s="5" t="n">
        <v>-452</v>
      </c>
      <c r="C31" s="5" t="n">
        <v>-296</v>
      </c>
    </row>
    <row r="32" spans="1:3">
      <c r="A32" s="4" t="s">
        <v>151</v>
      </c>
      <c r="B32" s="5" t="n">
        <v>-8386</v>
      </c>
      <c r="C32" s="5" t="n">
        <v>5398</v>
      </c>
    </row>
    <row r="33" spans="1:3">
      <c r="A33" s="4" t="s">
        <v>152</v>
      </c>
      <c r="B33" s="5" t="n">
        <v>5753</v>
      </c>
      <c r="C33" s="5" t="n">
        <v>1356</v>
      </c>
    </row>
    <row r="34" spans="1:3">
      <c r="A34" s="4" t="s">
        <v>153</v>
      </c>
      <c r="B34" s="5" t="n">
        <v>7640</v>
      </c>
      <c r="C34" s="5" t="n">
        <v>12623</v>
      </c>
    </row>
    <row r="35" spans="1:3">
      <c r="A35" s="4" t="s">
        <v>154</v>
      </c>
      <c r="B35" s="5" t="n">
        <v>13393</v>
      </c>
      <c r="C35" s="5" t="n">
        <v>13979</v>
      </c>
    </row>
    <row r="36" spans="1:3">
      <c r="A36" s="3" t="s">
        <v>155</v>
      </c>
    </row>
    <row r="37" spans="1:3">
      <c r="A37" s="4" t="s">
        <v>156</v>
      </c>
      <c r="B37" s="5" t="n">
        <v>6848</v>
      </c>
      <c r="C37" s="5" t="n">
        <v>7416</v>
      </c>
    </row>
    <row r="38" spans="1:3">
      <c r="A38" s="4" t="s">
        <v>157</v>
      </c>
      <c r="B38" s="6" t="n">
        <v>8119</v>
      </c>
      <c r="C38" s="6" t="n">
        <v>26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v>
      </c>
      <c r="B1" s="2" t="s">
        <v>2</v>
      </c>
      <c r="C1" s="2" t="s">
        <v>27</v>
      </c>
      <c r="D1" s="2" t="s">
        <v>71</v>
      </c>
      <c r="E1" s="2" t="s">
        <v>159</v>
      </c>
    </row>
    <row r="2" spans="1:5">
      <c r="A2" s="3" t="s">
        <v>160</v>
      </c>
    </row>
    <row r="3" spans="1:5">
      <c r="A3" s="4" t="s">
        <v>36</v>
      </c>
      <c r="B3" s="6" t="n">
        <v>12025</v>
      </c>
      <c r="C3" s="6" t="n">
        <v>6016</v>
      </c>
      <c r="D3" s="6" t="n">
        <v>11510</v>
      </c>
    </row>
    <row r="4" spans="1:5">
      <c r="A4" s="4" t="s">
        <v>37</v>
      </c>
      <c r="B4" s="5" t="n">
        <v>1368</v>
      </c>
      <c r="C4" s="5" t="n">
        <v>1624</v>
      </c>
      <c r="D4" s="5" t="n">
        <v>2469</v>
      </c>
    </row>
    <row r="5" spans="1:5">
      <c r="A5" s="4" t="s">
        <v>161</v>
      </c>
      <c r="B5" s="6" t="n">
        <v>13393</v>
      </c>
      <c r="C5" s="6" t="n">
        <v>7640</v>
      </c>
      <c r="D5" s="6" t="n">
        <v>13979</v>
      </c>
      <c r="E5" s="6" t="n">
        <v>126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15:54Z</dcterms:created>
  <dcterms:modified xmlns:dcterms="http://purl.org/dc/terms/" xmlns:xsi="http://www.w3.org/2001/XMLSchema-instance" xsi:type="dcterms:W3CDTF">2019-04-29T17:15:54Z</dcterms:modified>
</cp:coreProperties>
</file>